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Going Concern" sheetId="10" r:id="rId10"/>
    <s:sheet name="Significant Accounting Policies" sheetId="11" r:id="rId11"/>
    <s:sheet name="Restricted Cash" sheetId="12" r:id="rId12"/>
    <s:sheet name="Acquisition" sheetId="13" r:id="rId13"/>
    <s:sheet name="Notes Payable" sheetId="14" r:id="rId14"/>
    <s:sheet name="Stockholders' Deficiency" sheetId="15" r:id="rId15"/>
    <s:sheet name="Stock Options" sheetId="16" r:id="rId16"/>
    <s:sheet name="Related Party Transactions" sheetId="17" r:id="rId17"/>
    <s:sheet name="Subsequent Events" sheetId="18" r:id="rId18"/>
    <s:sheet name="Significant Accounting Polici19" sheetId="19" r:id="rId19"/>
    <s:sheet name="Significant Accounting Polici20" sheetId="20" r:id="rId20"/>
    <s:sheet name="Acquisition (Tables)" sheetId="21" r:id="rId21"/>
    <s:sheet name="Notes Payable (Tables)" sheetId="22" r:id="rId22"/>
    <s:sheet name="Stock Options (Tables)" sheetId="23" r:id="rId23"/>
    <s:sheet name="Going Concern (Details Narrativ" sheetId="24" r:id="rId24"/>
    <s:sheet name="Significant Accounting Polici25" sheetId="25" r:id="rId25"/>
    <s:sheet name="Significant Accounting Polici26" sheetId="26" r:id="rId26"/>
    <s:sheet name="Restricted Cash (Details Narrat" sheetId="27" r:id="rId27"/>
    <s:sheet name="Acquisition - Unaudited results" sheetId="28" r:id="rId28"/>
    <s:sheet name="Acquisition (Details Narrative)" sheetId="29" r:id="rId29"/>
    <s:sheet name="Notes Payable - Notes Payable (" sheetId="30" r:id="rId30"/>
    <s:sheet name="Notes Payable - Notes payable- " sheetId="31" r:id="rId31"/>
    <s:sheet name="Notes Payable (Details Narrativ" sheetId="32" r:id="rId32"/>
    <s:sheet name="Stockholders Deficiency (Detail" sheetId="33" r:id="rId33"/>
    <s:sheet name="Stock Options - Summary of Stoc" sheetId="34" r:id="rId34"/>
    <s:sheet name="Stock Options - Additional info" sheetId="35" r:id="rId35"/>
    <s:sheet name="Stock Options (Details Narrativ" sheetId="36" r:id="rId36"/>
    <s:sheet name="Related Party Transactions (Det"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47">
  <si>
    <t>Document and Entity Information</t>
  </si>
  <si>
    <t>3 Months Ended</t>
  </si>
  <si>
    <t>Sep. 30, 2015shares</t>
  </si>
  <si>
    <t>Document And Entity Information</t>
  </si>
  <si>
    <t>Entity Registrant Name</t>
  </si>
  <si>
    <t>VERITEC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Unaudited) - USD ($)</t>
  </si>
  <si>
    <t>Sep. 30, 2015</t>
  </si>
  <si>
    <t>Jun. 30, 2015</t>
  </si>
  <si>
    <t>Current Assets:</t>
  </si>
  <si>
    <t>Cash</t>
  </si>
  <si>
    <t>Accounts receivable</t>
  </si>
  <si>
    <t>Inventories</t>
  </si>
  <si>
    <t>Prepaid expenses</t>
  </si>
  <si>
    <t>Total Current Assets</t>
  </si>
  <si>
    <t>Restricted cash</t>
  </si>
  <si>
    <t>Property and Equipment, net</t>
  </si>
  <si>
    <t>Intangibles, net</t>
  </si>
  <si>
    <t>Total Assets</t>
  </si>
  <si>
    <t>Current Liabilities:</t>
  </si>
  <si>
    <t>Notes payable - in default</t>
  </si>
  <si>
    <t>Notes payable, related party - in default</t>
  </si>
  <si>
    <t>Accounts payable</t>
  </si>
  <si>
    <t>Accounts payable, related party</t>
  </si>
  <si>
    <t>Customer deposits</t>
  </si>
  <si>
    <t>Deferred revenues</t>
  </si>
  <si>
    <t>Payroll tax liabilities</t>
  </si>
  <si>
    <t>Accrued expens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 as of September 30, 2015 and June 30, 2015, respectively</t>
  </si>
  <si>
    <t>Common stock, par value $.01; authorized 50,000,000 shares, 38,723,007 and 16,530,088 shares issued and outstanding as of September 30, 2015 and June 30, 2015, respectively</t>
  </si>
  <si>
    <t>Common stock to be issued, 955,000 shares and 940,000 shares, respectively</t>
  </si>
  <si>
    <t>Additional paid-in capital</t>
  </si>
  <si>
    <t>Accumulated deficit</t>
  </si>
  <si>
    <t>Total Stockholders' Deficiency</t>
  </si>
  <si>
    <t>Total Liabilities and Stockholders' Deficiency</t>
  </si>
  <si>
    <t>Condensed Consolidated 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Series H Convertible</t>
  </si>
  <si>
    <t>Condensed Consolidated Statements of Operations (Unaudited) - USD ($)</t>
  </si>
  <si>
    <t>Sep. 30, 2014</t>
  </si>
  <si>
    <t>Revenue:</t>
  </si>
  <si>
    <t>Mobile banking technology revenue</t>
  </si>
  <si>
    <t>Barcode technology revenue</t>
  </si>
  <si>
    <t>Total revenue</t>
  </si>
  <si>
    <t>Cost of Sales</t>
  </si>
  <si>
    <t>Gross Profit</t>
  </si>
  <si>
    <t>Operating Expenses:</t>
  </si>
  <si>
    <t>General and administrative</t>
  </si>
  <si>
    <t>Sales and marketing</t>
  </si>
  <si>
    <t>Research and development</t>
  </si>
  <si>
    <t>Total Operating Expenses</t>
  </si>
  <si>
    <t>Loss from Operations</t>
  </si>
  <si>
    <t>Other Expense:</t>
  </si>
  <si>
    <t>Interest expense and finance costs, including $655,265 and $137,316, respectively, to related parties</t>
  </si>
  <si>
    <t>Total Other Expense</t>
  </si>
  <si>
    <t>Net Loss</t>
  </si>
  <si>
    <t>Net Income (Loss) Per Common Share</t>
  </si>
  <si>
    <t>Basic</t>
  </si>
  <si>
    <t>Diluted</t>
  </si>
  <si>
    <t>Weighted Average Number of Shares Outstanding</t>
  </si>
  <si>
    <t>Condensed Consolidated Statements of Operations (Parenthetical) - USD ($)</t>
  </si>
  <si>
    <t>Income Statement [Abstract]</t>
  </si>
  <si>
    <t>Interest expense, related parties</t>
  </si>
  <si>
    <t>Condensed Consolidated Statements of Stockholders' Deficiency (Unaudited)</t>
  </si>
  <si>
    <t>Sep. 30, 2015USD ($)shares</t>
  </si>
  <si>
    <t>Preferred Stock</t>
  </si>
  <si>
    <t>Beginning balance, Shares | shares</t>
  </si>
  <si>
    <t>Beginning balance, Amount</t>
  </si>
  <si>
    <t>Shares issued on conversion of notes payable, Shares | shares</t>
  </si>
  <si>
    <t xml:space="preserve"> </t>
  </si>
  <si>
    <t>Shares issued on conversion of notes payable, Amount</t>
  </si>
  <si>
    <t>Shares issued for services, shares | shares</t>
  </si>
  <si>
    <t>Shares issued for services, amount</t>
  </si>
  <si>
    <t>Beneficial conversion feature on issuance of convertible notes payable</t>
  </si>
  <si>
    <t>Fair value of shares issued as inducement for conversion of notes payable</t>
  </si>
  <si>
    <t>Modification cost of conversion feature of note payable</t>
  </si>
  <si>
    <t>Gain on sale of assets to related party treated as a capital contribution</t>
  </si>
  <si>
    <t>Net loss</t>
  </si>
  <si>
    <t>Ending balance, Shares | shares</t>
  </si>
  <si>
    <t>Ending balance, Amount</t>
  </si>
  <si>
    <t>Common Stock</t>
  </si>
  <si>
    <t>CommonStockToBeIssuedMember</t>
  </si>
  <si>
    <t>Additional Paid-In Capital</t>
  </si>
  <si>
    <t>Accumulated Deficit</t>
  </si>
  <si>
    <t>Condensed Consolidated Statements of Cash Flows (Unaudited) - USD ($)</t>
  </si>
  <si>
    <t>CASH FLOWS FROM OPERATING ACTIVITIES</t>
  </si>
  <si>
    <t>Adjustments to reconcile net income (loss) to net cash provided by (used in) operating activities</t>
  </si>
  <si>
    <t>Depreciation</t>
  </si>
  <si>
    <t>Amortization</t>
  </si>
  <si>
    <t>Shares issued for services</t>
  </si>
  <si>
    <t>Beneficial conversion feature on convertible notes payable</t>
  </si>
  <si>
    <t>Interest accrued on notes payable</t>
  </si>
  <si>
    <t>Changes in operating assets and liabilities:</t>
  </si>
  <si>
    <t>Accounts payables and accrued expenses</t>
  </si>
  <si>
    <t>Net cash (used in) provided by operating activities</t>
  </si>
  <si>
    <t>CASH FLOWS FROM FINANCING ACTIVITIES</t>
  </si>
  <si>
    <t>Proceeds from notes payable, related party</t>
  </si>
  <si>
    <t>Payments on notes payable, related party</t>
  </si>
  <si>
    <t>Net cash provided by (used in) financing activities</t>
  </si>
  <si>
    <t>NET DECREASE IN CASH</t>
  </si>
  <si>
    <t>CASH AT BEGINNING OF YEAR</t>
  </si>
  <si>
    <t>CASH AT END OF YEAR</t>
  </si>
  <si>
    <t>SUPPLEMENTAL DISCLOSURE OF CASH FLOW INFORMATION</t>
  </si>
  <si>
    <t>Cash paid for interest</t>
  </si>
  <si>
    <t>NON CASH INVESTING AND FINANCING ACTIVITIES</t>
  </si>
  <si>
    <t>Related party capital contribution on sale of assets offset to related party notes payable balance</t>
  </si>
  <si>
    <t>Conversion of notes payable into common stock</t>
  </si>
  <si>
    <t>Common stock issued for acquisition</t>
  </si>
  <si>
    <t>Contingent earnout liability from acquisitions</t>
  </si>
  <si>
    <t>Nature of Business</t>
  </si>
  <si>
    <t>Organization, Consolidation and Presentation of Financial Statements [Abstract]</t>
  </si>
  <si>
    <t>NOTE 1. NATURE OF BUSINESS References to the Company in
this Form 10-Q refer to Veritec, Inc. (Veritec) and its wholly owned subsidiaries Vcode Holdings, Inc. (Vcode®),
and Veritec Financial Systems, Inc. (VTFS). The Company is primarily engaged in the
development, marketing, sales and licensing of products and rendering of professional services related to mobile banking technology
as defined below. On September 30, 2015, the Company sold its barcode technology assets to a related party (See Note 7) and ceased
any future sales and support efforts for this product line. Subsequent to September 30, 2015, the Company is currently focusing
exclusively on its mobile banking technology business. Mobile Banking Solutions In January 12, 2009, Veritec formed VTFS,
a Delaware corporation, to bring its Mobile Banking Technology, products and related professional services to market. In May 2009
Veritec was registered by Security First Bank in Visas Third Party Registration Program as a Cardholder Independent Sales
Organization (ISO) and Third-Party Servicer. As a Cardholder Independent Sales Organization, Veritec was able to promote and sell
Visa branded card programs. As a Third-Party Servicer, Veritec provided back-end cardholder transaction processing services for
Visa branded card programs on behalf of Security First Bank. As of October 2010 the Companys registration with Security
First Bank terminated. As of April 2011 the Company signed an ISO and processor agreement with Palm Desert National Bank (which
was later assigned to First California Bank) to market and process the Companys Visa branded card program on behalf of the
bank. First California Bank was sold to Pacific Western Bank and in June 2013 Pacific Western Bank closed its entire debit card
division and transferred its contract with VTFS to Central Bank of Kansas City. On February 5th, 2014 the entire relationship between
Veritec and Pacific Western Bank ended and the new relationship with Central Bank of Kansas City began. On September 30, 2014, Veritec and Tangible
Payments LLC, a Maryland limited liability company, entered into an asset purchase agreement pursuant to which Veritec acquired
certain assets and liabilities of the Tangible Payments LLC (See Note 6). Barcode Technology (Sold September
30, 2015) The Companys Barcode Technology
was originally invented by the founders of Veritec under United States patents 4,924,078, 5,331,176, 5,612,524 and 7,159,780 and
included products that contained our VeriCode ® Barcode Technology for identification and tracking of manufactured parts, components
and products mostly in the liquid crystal display markets. On September 30, 2015, the Company sold all of its assets of its Barcode
Technology, which was comprised solely of its intellectual property, to The Matthews Group, a related party (see Note 7). The sale
allows the Company to focus its efforts solely on its growing Mobile Banking Technology. The Company has a portfolio of five United
States and eight foreign patents. In addition, we have seven U.S. and twenty-eight foreign pending patent applications.</t>
  </si>
  <si>
    <t>Basis of Presentation</t>
  </si>
  <si>
    <t>Accounting Policies [Abstract]</t>
  </si>
  <si>
    <t>NOTE 2. 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three month period ended September 30, 2015 are not necessarily indicative of the results that may be expected for the year
ending June 30, 2016. The Condensed Consolidated Balance Sheet as of September 30, 2015 was derived from the unaudited consolidated
financial statements as of such date, but does not include all of the information and footnotes required by GAAP. For further information,
refer to the Consolidated Financial Statements and footnotes thereto included in our Form 10-K as of and for the year ended June
30, 2015.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 The accompanying condensed consolidated
financial statements include the accounts of Veritec, VCode, and VTFS. All inter-company transactions and balances were eliminated
in consolidation.</t>
  </si>
  <si>
    <t>Going Concern</t>
  </si>
  <si>
    <t xml:space="preserve">NOTE 3. GOING CONCERN The accompanying condensed consolidated
financial statements have been prepared assuming the Company will continue as a going concern. Such assumption contemplates the
realization of assets and satisfaction of liabilities in the normal course of business. During the three months ended September
30, 2015, the Company incurred a net loss of $794,864. At September 30, 2015, the Company had a working capital deficit of $2,885,679
and a stockholders deficiency of $2,847,382. In addition, as of September 30, 2015, the Company is delinquent in payment
of $1,277,270 of its notes payable and is also delinquent in payment of $409,377 in payroll taxes and accrued interest and penalties. These factors, among others, raise substantial
doubt about the Companys ability to continue as a going concern. The Companys ability to continue as a going concern
is dependent upon its ability to develop additional sources of capital and to achieve profitable operations. The Companys
independent registered public accounting firm, in their report on the Companys financial statements for the year ending
June 30, 2015, expressed substantial doubt about the Companys ability to continue as a going concern. The Companys
financial statements do not include any adjustments that might result from the outcome of these uncertainties. The Company believes its cash and forecasted
cash flow from operations will not be sufficient to continue operations through fiscal 2016 without continued external investment.
The Company will require additional funds to continue its operations through fiscal 2016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
  </si>
  <si>
    <t>Significant Accounting Policies</t>
  </si>
  <si>
    <t xml:space="preserve">NOTE 4. SIGNIFICANT ACCOUNTING POLICIES Ne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months ended September 30, 2015
and 2014, the calculations of basic and diluted loss per share are the same because potential dilutive securities would have an
anti-dilutive effect. As of September 30, 2015 and 2014, we excluded
the outstanding securities summarized below, which entitle the holders thereof to acquire shares of common stock, from our calculation
of earnings per share, as their effect would have been anti-dilutive.
September 30,
2015 2014
Series H preferred stock $ 10,000 $ 10,000
Convertible notes payable 5,452,696 15,392,058
Options 2,510,000 3,056,500
Total 7,972,696 18,458,558 Concentrations Revenues During the three months ended September 30,
2015 and 2014, the Company had one customer that accounted for approximately 12% of sales in 2015 and two customers that accounted
for approximately 24% and 19% of sales in 2014, respectively. No other customers accounted for more than 10% of sales in either
period. Foreign Revenues Foreign revenues accounted for 65% (20% Taiwan,
18% China, 10% Korea, and 17% others) of the Companys total revenues in fiscal 2015 and 45% (9% Korea, 19% Taiwan, and 17%
others) in fiscal 2014. Accounts Receivable As of September 30, 2015, the Company had approximately
$7,750 (26%), $5,000 (17%), $4,500 (15%) and $3,867 (13%) of accounts receivable due from its major customers. As of June 30, 2015,
the Company had approximately $6,025 (16%), $5,650 (15%), and $4,575 (12%) of accounts receivable due from its major customers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Restricted Cash</t>
  </si>
  <si>
    <t>NOTE 5. RESTRICTED CASH The Company entered into Store Value Prepaid
Card Sponsorship Agreements (the Agreement) with certain banks whereas the Company markets and sells store value
prepaid card programs (the Programs). The Programs are marketed and managed daily at the direction of the Bank, for
which the Company receives a transaction fee. In connection with the agreements the Company is required to establish a Reserve
Account controlled by the Bank. At September 30, 2015 and June 30, 2015, the restricted cash totaled $64,484 and $63,029, respectively.
Since this amount is restricted for the purposes related to the Programs, it is classified as restricted cash on the consolidated
balance sheets.</t>
  </si>
  <si>
    <t>Acquisition</t>
  </si>
  <si>
    <t>Business Combinations [Abstract]</t>
  </si>
  <si>
    <t>NOTE 6. ACQUISITION On September 30, 2014, the Company and Tangible
Payments LLC, a Maryland Limited Liability Company, entered into an Asset Purchase Agreement pursuant to which the Company acquired
certain assets and liabilities of Tangible Payments LLC. Tangible Payments LLC is a combined-solution software package that incorporates
features the market is currently purchasing as an individual-solutions product that requires integrated services at an additional
cost. With a one-stop package, Tangibles Payments LLC solution eliminates costs and reduces deployment time. The purchase price for the acquisition was
comprised of 250,000 shares of restricted common stock of Veritec valued at $37,500, issued on closing, and an earnout payment
of $155,000 for an aggregate purchase price of $192,500. The earnout payment is payable on a monthly basis from the net profits
derived from the acquired assets commencing three months after the closing. The earnout payment is accelerated and the balance
of the earnout payment shall be due in full at such time as Veritec receives equity investments aggregating $1.3 million. The Company assigned $192,500 of the purchase
price to contract commitments which will be amortized over a three year period. During the three months ended September 30, 2015
and 2014, the Company recorded amortization expense of $16,042 and $0, respectively. The following table presents our unaudited
pro forma combined historical results of operations for the three months ended September 30, 2014 as if we had consummated the
acquisition as of July 1, 2014.
September 30, 2014
(Unaudited)
Revenues $ 217,051
Net loss $ (254,304 )</t>
  </si>
  <si>
    <t>Notes Payable</t>
  </si>
  <si>
    <t>Debt Disclosure [Abstract]</t>
  </si>
  <si>
    <t xml:space="preserve">NOTE 7. NOTES PAYABLE Notes payable includes accrued interest and
consists of the following as of September 30, 2015 and June 30, 2015:
September 30, 2015
June 30, 2015
Convertible Notes Payable
Convertible notes payable (includes $139,921 and $138,120, respectively, to non-related parties), unsecured, interest at 8%, due September 2010 through November 2010. The principal and accrued interest is convertible at a conversion price of $0.30. The principal and interest is due immediately on the event of default or change of control. The notes are currently in default. On September 30, 2015, $70,699 of notes were converted at $0.08 per share into 887,738 shares of common stock (see (1) below), $100,000 of notes were settled from the sale of assets (see (2) below), and $2,500 of principal was paid. $ 595,616 $ 759,763
Convertible notes payable to related parties, unsecured, principal and interest are convertible into common stock at $0.30 to $0.33 per share, interest at 8% to 10%, and due on demand to November 2010. The notes are currently in default. On September 30, 2015, $1,032,991 of notes were converted at $0.08 per share into 12,912,388 shares of common stock (see (1) below) and $425,699 of notes were settled from the sale of assets (see (2) below). During the three months ended September 30, 2015, $108,500 of convertible notes were issued that are convertible in shares of common stock at a price of $0.08 per share. The market price on the date the convertible notes were issued was in excess of the conversion price and the difference was recognized as a beneficial conversion feature of $18,313 and is recorded as interest expense and finance costs and additional paid in capital. 90,394 1,414,260
Convertible note payable to related party, unsecured, principal and interest are convertible into common stock at $0.08, interest at 10% and due on demand. On September 30, 2015, this note was issued to replace an outstanding note (see 3 below). 200,000 
Convertible note payable to related party, secured by the Companys intellectual property, principal and interest are convertible into common stock at $0.25 per share subject to board of directors approval, interest at 8%. The note was due November 2010 and was in default. On September 30, 2015, the note totaled $294,871 and $94,871 was settled from the sale of assets (see (1) below) and $200,000 was replaced by another note (see 3 below).  290,871
Notes payable, secured by the Company's certificate of deposit with a financial institution and classified on the balance sheet as restricted cash, interest at 5%, convertible into common stock at $0.08 per share, due on demand. The notes are now in default. 34,053 33,688
Convertible note payable, unsecured, principal and interest are convertible into common stock at $0.30 to $0.40 per share subject to board of directors approval, interest at 5% to 8%, due January 2011 to March 2013. The note is in default. 14,586 14,385
Subtotal convertible notes 934,649 2,512,967
Promissory Notes
Note payable to related party, secured by the Companys intellectual property, interest at 8% due August 2010 and was in default. On September 30, 2015, the note totaled $571,743 and was converted at a price of $0.08 per share into 7,146,794 shares of common stock (see (1) below).  564,058
Notes payable to related parties, unsecured, interest at 0% to 8%, due on demand. On September 30, 2015, $100,000 of notes were converted at $0.08 per share into 1,250,000 shares of common stock (see (1) below) and $49,430 of notes were settled from the sale of assets (see (2) below). 3,000 150,430
Note payable, unsecured, interest at 10%. The note was due in January 2010 and is in default. 32,283 31,783
Note payable, secured by the Company's intellectual property, interest at variable rates starting September 1, 2012, due December 2012 and is in default. 307,338 303,469
Subtotal notes payable 342,621 1,049,740
Total $ 1,227,270 $ 3,562,707 During the three months ended September 30,
2015 and 2014, the Company recorded interest on its convertible notes payable and promissory notes of $53,997 and $45,565, respectively. (1) On September 30, 2015, the Company agreed
to convert $1,775,433 of various notes payable to The Matthews Group into 22,122,919 shares of common stock, or $0.08 per share.
The Matthews Group is owned 50% by Ms. Van Tran, the Companys CEO/Executive Chair and a director, and 50% by Larry Johanns,
a significant stockholder of the Company (see Note 10). The transaction included $670,038 of notes payable that were converted
at less than their stated conversion prices which ranged from $0.10 per share to $0.33 per share. The Company determined this was
an induced conversion and calculated an inducement expense of $452,770, which represents the fair value of the additional number
of common shares issued as a result of the lower conversion price. The Company recorded the $452,770 in interest expense and finance
costs and additional paid in capital. No similar expense occurred during the same period of the prior year. (2) On September 30 2015, the Company sold
its Barcode Technology assets to The Matthews Group for $670,000 in settlement of various notes payables due to The Matthews Group.
The cost basis of the Barcode Technology assets were zero, resulting in a gain of $670,000. As the transaction was between the
Company and The Matthews Group, a related party, the Company accounted for the gain as a capital contribution. (3) On September 28, 2015, the Company agreed
to replace a convertible note payable for $200,000 due The Matthews Group that was in default (the original note) with another
convertible note payable for $200,000 due to the Matthews Group (the replacement note). The original note was for $200,000, secured,
8% interest rate, and convertible into common stock at a rate of $0.25 per share. The replacement note is for $200,000, unsecured,
10% interest rate, and convertible into common stock at a rate of $0.08 per share. The Company determined that the change in the
fair value of the conversion option was more than 10% of the carrying value of the original note and recorded a loss on extinguishment
of $136,000. The $136,000 is included in interest expense and finance costs and additional paid in capital. No similar expense
occurred during the same period of the prior year. For the purposes of Balance Sheet presentation
notes payable have been presented as follows:
September 30, 2015
June 30, 2015
Notes payable $ 528,181 $ 521,610
Notes payable, related party 749,090 3,041,097
Total $ 1,277,270 $ 5,562,707 </t>
  </si>
  <si>
    <t>Stockholders' Deficiency</t>
  </si>
  <si>
    <t>Equity [Abstract]</t>
  </si>
  <si>
    <t>Stockholders' Equity (Deficit)</t>
  </si>
  <si>
    <t>NOTE 8 - STOCKHOLDERS DEFICIENCY Common Stock to be issued Shares to be issued to consultants for
services rendered On July 15, 2014, the Company entered into
a "Consulting Agreement" with a consultant to be a general advisor on technical issues to both the Companys President
and its subsidiary, Veritec Financial Systems, Inc. Per the payment terms of the Consulting Agreement, the consultant is to receive
both monthly cash compensation and 5,000 shares of common stock. As of June 30, 2015, 50,000 shares of common stock with a value
of $7,400 On June 23, 2014, the Company entered into
an "Advisory Agreement" with a consultant to be an executive advisor to the Companys President. Per the payment
terms of the Advisory Agreement, the consultant is to receive both monthly cash compensation and 5,000 shares of common stock.
The Advisory Agreement was terminated in January 2015. As of September 30, 2015 and June 30, 2015, the remaining 15,000 shares
of common stock with a value of $1,900 have not been issued and have been reflected as common shares to be issued in the accompanying
consolidated balance sheet. The Common shares were issued in December 2015. On June 7, 2013, the Company entered into a
"Business Development Agreement" with a consultant to assist the Company in establishing business relationships in the
United States and to assist in seeking financing for the Company. Upon signing of the agreement the Company granted the consultant
50,000 shares of common stock with a fair value at the date of grant of $7,000 as an initial non-refundable engagement fee and
recognized such amount as consulting fee during the fiscal year June 30, 2013. In December 2013 and in March 2014, the Company
authorized an additional 50,000 shares of common stock issuable under the agreement, and recorded the aggregate fair value as of
their grant dates of $3,869 as consulting fees during the fiscal year ended June 30, 2014. The consultant subsequently agreed to
receive 50,000 shares as full settlement of the Companys obligation under the agreement. The 50,000 shares due with a value
of $7,000 have not been issued as of September 30, 2015 and June 30, 2015 and have been reflected as common shares to be issued
in the accompanying consolidated balance sheet. The common shares were issued in December 2015.</t>
  </si>
  <si>
    <t>Stock Options</t>
  </si>
  <si>
    <t>Disclosure of Compensation Related Costs, Share-based Payments [Abstract]</t>
  </si>
  <si>
    <t>Stock-Based Compensation</t>
  </si>
  <si>
    <t xml:space="preserve">NOTE 9  STOCK OPTIONS Stock Options A summary of stock options for the three months
ended September 30, 2015 is as follows:
Number of Shares
Weighted-Average Exercise Price
Outstanding at June 30, 2015 2,520,000 $ 0.42
Granted  $ 0.00
Forfeited (10,000 ) $ 0.42
Outstanding at September 30, 2015 2,510,000 $ 0.42
Exercisable at September 30, 2015 2,510,000 $ 0.42 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 The Company granted 2,500,000 options under this arrangement during
fiscal year 2013. There were no options granted during the three months ended September 30, 2015 under this agreement. The Company
recognized no stock-based compensation expense related to stock options during the three months ended September 30, 2015 and 2014,
respectively. As of September 30, 2015, there was no remaining unrecognized compensation costs related to stock options. Based
upon the trading value of the common shares, there was no intrinsic value of these options as of September 30, 2015. The fair value of each option award is estimated
on the date of grant using the Black-Scholes option pricing model that uses the weighted-average assumptions noted in the following
table. The risk-free rate for periods within the contractual life of the options is based on the U. S. Treasury yield in effect
at the time of the grant. Volatility was based on the historical volatility of the Companys common stock. The Company estimated
the expected life of options based on historical experience and other averaging methods. Additional information regarding options
outstanding as of September 30, 2015 is as follows:
Options Outstanding at September 30, 2015 Options Exercisable at September 30, 2015
Range of Exercise Number of Shares Outstanding Weighted Average Remaining Contractual Life (Years) Weighted Average Exercise Price Number of Shares Exercisable Weighted Average Exercise Price
$0.13 - $1.45 2,510,000 4.49 $ 0.42 2,510,000 $ 0.42
2,510,000 2,510,000 The weighted-average remaining contractual
life of stock options outstanding and exercisable at September 30, 2015 is 4.49 years. </t>
  </si>
  <si>
    <t>Related Party Transactions</t>
  </si>
  <si>
    <t>Related Party Transactions [Abstract]</t>
  </si>
  <si>
    <t>NOTE 10. RELATED PARTY TRANSACTIONS The Company has relied on The Matthews Group,
LLC, owned 50% by Ms. Van Tran, the Companys CEO/Executive Chair and a director, and 50% by Larry Johanns, a significant
stockholder of the Company, for funding (see Note 7). The Company also leases its office facilities from Ms. Van Tran. For the
three months ended September 30, 2015 and 2014, rental payments to Ms. Van Tran totaled $12,750 and $12,750, respectively. During the year ended June 30, 2015, the Company
received various unsecured, non-interest bearing, due on demand advances from its CEO Ms. Van Tran, a related party. No additional
advances were received from Ms. Tran during the three months ended September 30, 2015. The balances due Ms. Tran as of September
30, 2015 and June 30, 2015 were $96,110 and $96,110, respectively. These advances have been classified as accounts payable, related
party on the accompanying consolidated balance sheets.</t>
  </si>
  <si>
    <t>Subsequent Events</t>
  </si>
  <si>
    <t>Subsequent Events [Abstract]</t>
  </si>
  <si>
    <t>NOTE 11. SUBSEQUENT EVENTS Effective October 1, 2015, the Company entered
into a management agreement with The Matthews Group to manage the barcode technology assets sold to The Matthews Group. The term
of the management agreement is from October 1, 2015 to May 30, 2016 and the Company will earn a management fee equal to 20% of
the revenue collected for the barcode technology during the period and will be reimbursed for all engineering time and costs incurred.. On January 17, 2016, Veritec Inc. (the Company)
entered into an agreement with Vietnam Alliance Capital (VAC), which is domiciled in Vietnam, to form a joint venture
(JV) to operate a debit card business in Vietnam. The JV will be named Veritec Asia. The Company will be a 30% member
in the JV and VAC will be a 70% member in the JV. Pursuant to the agreement, the Company will grant a license of certain products
to the JV, and provide certain technologies and technological support to the JV. VAC will manage, control, and conduct its day-to-day
business and development activities. In addition VAC has agreed to raise all funds to capitalize the JV.</t>
  </si>
  <si>
    <t>Significant Accounting Policies (Policies)</t>
  </si>
  <si>
    <t>Net Loss per Common Share</t>
  </si>
  <si>
    <t xml:space="preserve">Ne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months ended September 30, 2015
and 2014, the calculations of basic and diluted loss per share are the same because potential dilutive securities would have an
anti-dilutive effect. As of September 30, 2015 and 2014, we excluded
the outstanding securities summarized below, which entitle the holders thereof to acquire shares of common stock, from our calculation
of earnings per share, as their effect would have been anti-dilutive.
September 30,
2015 2014
Series H preferred stock $ 10,000 $ 10,000
Convertible notes payable 5,452,696 15,392,058
Options 2,510,000 3,056,500
Total 7,972,696 18,458,558 </t>
  </si>
  <si>
    <t>Revenues</t>
  </si>
  <si>
    <t>Revenues During the three months ended September 30,
2015 and 2014, the Company had one customer that accounted for approximately 12% of sales in 2015 and two customers that accounted
for approximately 24% and 19% of sales in 2014, respectively. No other customers accounted for more than 10% of sales in either
period.</t>
  </si>
  <si>
    <t>Foreign Revenues</t>
  </si>
  <si>
    <t>Foreign Revenues Foreign revenues accounted for 65% (20% Taiwan,
18% China, 10% Korea, and 17% others) of the Companys total revenues in fiscal 2015 and 45% (9% Korea, 19% Taiwan, and 17%
others) in fiscal 2014.</t>
  </si>
  <si>
    <t>Accounts Receivable</t>
  </si>
  <si>
    <t>Accounts Receivable As of September 30, 2015, the Company had approximately
$7,750 (26%), $5,000 (17%), $4,500 (15%) and $3,867 (13%) of accounts receivable due from its major customers. As of June 30, 2015,
the Company had approximately $6,025 (16%), $5,650 (15%), and $4,575 (12%) of accounts receivable due from its major customers</t>
  </si>
  <si>
    <t>Recent Accounting Pronouncements</t>
  </si>
  <si>
    <t xml:space="preserve">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the Companys financial statements and disclosures.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in the process of evaluating the impact of 2014-16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and interim periods within those years, beginning after December 15, 2016. Early adoption is permitted. The Company is currently
evaluating the impact the adoption of ASU 2015-11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ignificant Accounting Policies (Tables)</t>
  </si>
  <si>
    <t>Summary of securities excluded from EPS calculation</t>
  </si>
  <si>
    <t xml:space="preserve">September 30,
2015 2014
Series H preferred stock $ 10,000 $ 10,000
Convertible notes payable 5,452,696 15,392,058
Options 2,510,000 3,056,500
Total 7,972,696 18,458,558 </t>
  </si>
  <si>
    <t>Acquisition (Tables)</t>
  </si>
  <si>
    <t>Unaudited results of operations</t>
  </si>
  <si>
    <t>September 30, 2014
(Unaudited)
Revenues $ 217,051
Net loss $ (254,304 )</t>
  </si>
  <si>
    <t>Notes Payable (Tables)</t>
  </si>
  <si>
    <t xml:space="preserve">NOTE 7. NOTES PAYABLE Notes payable includes accrued interest and
consists of the following as of September 30, 2015 and June 30, 2015:
September 30, 2015
June 30, 2015
Convertible Notes Payable
Convertible notes payable (includes $139,921 and $138,120, respectively, to non-related parties), unsecured, interest at 8%, due September 2010 through November 2010. The principal and accrued interest is convertible at a conversion price of $0.30. The principal and interest is due immediately on the event of default or change of control. The notes are currently in default. On September 30, 2015, $70,699 of notes were converted at $0.08 per share into 887,738 shares of common stock (see (1) below), $100,000 of notes were settled from the sale of assets (see (2) below), and $2,500 of principal was paid. $ 595,616 $ 759,763
Convertible notes payable to related parties, unsecured, principal and interest are convertible into common stock at $0.30 to $0.33 per share, interest at 8% to 10%, and due on demand to November 2010. The notes are currently in default. On September 30, 2015, $1,032,991 of notes were converted at $0.08 per share into 12,912,388 shares of common stock (see (1) below) and $425,699 of notes were settled from the sale of assets (see (2) below). During the three months ended September 30, 2015, $108,500 of convertible notes were issued that are convertible in shares of common stock at a price of $0.08 per share. The market price on the date the convertible notes were issued was in excess of the conversion price and the difference was recognized as a beneficial conversion feature of $18,313 and is recorded as interest expense and finance costs and additional paid in capital. 90,394 1,414,260
Convertible note payable to related party, unsecured, principal and interest are convertible into common stock at $0.08, interest at 10% and due on demand. On September 30, 2015, this note was issued to replace an outstanding note (see 3 below). 200,000 
Convertible note payable to related party, secured by the Companys intellectual property, principal and interest are convertible into common stock at $0.25 per share subject to board of directors approval, interest at 8%. The note was due November 2010 and was in default. On September 30, 2015, the note totaled $294,871 and $94,871 was settled from the sale of assets (see (1) below) and $200,000 was replaced by another note (see 3 below).  290,871
Notes payable, secured by the Company's certificate of deposit with a financial institution and classified on the balance sheet as restricted cash, interest at 5%, convertible into common stock at $0.08 per share, due on demand. The notes are now in default. 34,053 33,688
Convertible note payable, unsecured, principal and interest are convertible into common stock at $0.30 to $0.40 per share subject to board of directors approval, interest at 5% to 8%, due January 2011 to March 2013. The note is in default. 14,586 14,385
Subtotal convertible notes 934,649 2,512,967
Promissory Notes
Note payable to related party, secured by the Companys intellectual property, interest at 8% due August 2010 and was in default. On September 30, 2015, the note totaled $571,743 and was converted at a price of $0.08 per share into 7,146,794 shares of common stock (see (1) below).  564,058
Notes payable to related parties, unsecured, interest at 0% to 8%, due on demand. On September 30, 2015, $100,000 of notes were converted at $0.08 per share into 1,250,000 shares of common stock (see (1) below) and $49,430 of notes were settled from the sale of assets (see (2) below). 3,000 150,430
Note payable, unsecured, interest at 10%. The note was due in January 2010 and is in default. 32,283 31,783
Note payable, secured by the Company's intellectual property, interest at variable rates starting September 1, 2012, due December 2012 and is in default. 307,338 303,469
Subtotal notes payable 342,621 1,049,740
Total $ 1,227,270 $ 3,562,707 </t>
  </si>
  <si>
    <t>Notes payable- Balance Sheet presentation</t>
  </si>
  <si>
    <t xml:space="preserve">September 30, 2015
June 30, 2015
Notes payable $ 528,181 $ 521,610
Notes payable, related party 749,090 3,041,097
Total $ 1,277,270 $ 5,562,707 </t>
  </si>
  <si>
    <t>Stock Options (Tables)</t>
  </si>
  <si>
    <t>Summary of Stock Options</t>
  </si>
  <si>
    <t xml:space="preserve">Number of Shares
Weighted-Average Exercise Price
Outstanding at June 30, 2015 2,520,000 $ 0.42
Granted  $ 0.00
Forfeited (10,000 ) $ 0.42
Outstanding at September 30, 2015 2,510,000 $ 0.42
Exercisable at September 30, 2015 2,510,000 $ 0.42 </t>
  </si>
  <si>
    <t>Additional information regarding outstanding options</t>
  </si>
  <si>
    <t xml:space="preserve">Options Outstanding at September 30, 2015 Options Exercisable at September 30, 2015
Range of Exercise Number of Shares Outstanding Weighted Average Remaining Contractual Life (Years) Weighted Average Exercise Price Number of Shares Exercisable Weighted Average Exercise Price
$0.13 - $1.45 2,510,000 4.49 $ 0.42 2,510,000 $ 0.42
2,510,000 2,510,000 </t>
  </si>
  <si>
    <t>Going Concern (Details Narrative) - USD ($)</t>
  </si>
  <si>
    <t>Net income (loss)</t>
  </si>
  <si>
    <t>Working capital deficit</t>
  </si>
  <si>
    <t>Stockholders' deficiency</t>
  </si>
  <si>
    <t>Note payable obligations - in default</t>
  </si>
  <si>
    <t>Payroll taxes and accrued interest and penalties</t>
  </si>
  <si>
    <t>Significant Accounting Policies - Summary of securities excluded from EPS calculation (Details) - shares</t>
  </si>
  <si>
    <t>Series H Preferred Stock</t>
  </si>
  <si>
    <t>Convertible Notes Payable</t>
  </si>
  <si>
    <t>Options</t>
  </si>
  <si>
    <t>Total</t>
  </si>
  <si>
    <t>Significant Accounting Policies (Details Narrative) - USD ($)</t>
  </si>
  <si>
    <t>Foreign revenues</t>
  </si>
  <si>
    <t>65.00%</t>
  </si>
  <si>
    <t>45.00%</t>
  </si>
  <si>
    <t>Taiwan</t>
  </si>
  <si>
    <t>20.00%</t>
  </si>
  <si>
    <t>19.00%</t>
  </si>
  <si>
    <t>China</t>
  </si>
  <si>
    <t>18.00%</t>
  </si>
  <si>
    <t>Korea</t>
  </si>
  <si>
    <t>10.00%</t>
  </si>
  <si>
    <t>9.00%</t>
  </si>
  <si>
    <t>Other</t>
  </si>
  <si>
    <t>17.00%</t>
  </si>
  <si>
    <t>Sales percentage from major customers</t>
  </si>
  <si>
    <t>12.00%</t>
  </si>
  <si>
    <t>24.00%</t>
  </si>
  <si>
    <t>26%</t>
  </si>
  <si>
    <t>17%</t>
  </si>
  <si>
    <t>15%</t>
  </si>
  <si>
    <t>13%</t>
  </si>
  <si>
    <t>16%</t>
  </si>
  <si>
    <t>12%</t>
  </si>
  <si>
    <t>Restricted Cash (Details Narrative) - USD ($)</t>
  </si>
  <si>
    <t>Acquisition - Unaudited results of operations (Details)</t>
  </si>
  <si>
    <t>Sep. 30, 2014USD ($)</t>
  </si>
  <si>
    <t>Acquisition (Details Narrative) - USD ($)</t>
  </si>
  <si>
    <t>Shares issued</t>
  </si>
  <si>
    <t>Value of shares issued</t>
  </si>
  <si>
    <t>Earnout Payment</t>
  </si>
  <si>
    <t>Aggregate purchase price</t>
  </si>
  <si>
    <t>Equity investments received</t>
  </si>
  <si>
    <t>Contract commitments</t>
  </si>
  <si>
    <t>Amortization expense</t>
  </si>
  <si>
    <t>Notes Payable - Notes Payable (Details) - USD ($)</t>
  </si>
  <si>
    <t>Convertible notes payable</t>
  </si>
  <si>
    <t>Convertible notes payable, non-related paries</t>
  </si>
  <si>
    <t>Interest rate</t>
  </si>
  <si>
    <t>8.00%</t>
  </si>
  <si>
    <t>Interest rate, maximum</t>
  </si>
  <si>
    <t>Promissory Notes Payable</t>
  </si>
  <si>
    <t>Notes payable</t>
  </si>
  <si>
    <t>Unsecured, due Sept 2010 to Nov 2010</t>
  </si>
  <si>
    <t>Conversion price</t>
  </si>
  <si>
    <t>$ .30</t>
  </si>
  <si>
    <t>Notes settled</t>
  </si>
  <si>
    <t>Principal paid</t>
  </si>
  <si>
    <t>Unsecured, due Nov 2010</t>
  </si>
  <si>
    <t>Converted shares of common stock, value</t>
  </si>
  <si>
    <t>Converted shares of common stock</t>
  </si>
  <si>
    <t>Conversion price, maximum</t>
  </si>
  <si>
    <t>Convertible notes issued</t>
  </si>
  <si>
    <t>Beneficial conversion feature</t>
  </si>
  <si>
    <t>Secured, due Nov 2010</t>
  </si>
  <si>
    <t>$ .25</t>
  </si>
  <si>
    <t>Replaced by another note</t>
  </si>
  <si>
    <t>Secured, due on demand</t>
  </si>
  <si>
    <t>5.00%</t>
  </si>
  <si>
    <t>$ .08</t>
  </si>
  <si>
    <t>Unsecured, due Jan 2011 to March 2013</t>
  </si>
  <si>
    <t>$ .40</t>
  </si>
  <si>
    <t>Secured, due Aug 2010</t>
  </si>
  <si>
    <t>Unsecured, due on demand</t>
  </si>
  <si>
    <t>0.00%</t>
  </si>
  <si>
    <t>Unsecured, due Jan 2010</t>
  </si>
  <si>
    <t>Secured, due Dec 2012</t>
  </si>
  <si>
    <t>Notes Payable - Notes payable- Balance Sheet presentation (Details) - USD ($)</t>
  </si>
  <si>
    <t>Notes payable, related party</t>
  </si>
  <si>
    <t>Notes Payable (Details Narrative) - USD ($)</t>
  </si>
  <si>
    <t>Sep. 28, 2015</t>
  </si>
  <si>
    <t>Recorded interest on notes</t>
  </si>
  <si>
    <t>Matthews Group</t>
  </si>
  <si>
    <t>Ownership by CEO and stockholder</t>
  </si>
  <si>
    <t>50.00%</t>
  </si>
  <si>
    <t>$ .10</t>
  </si>
  <si>
    <t>$ .33</t>
  </si>
  <si>
    <t>Interest expense and finance costs</t>
  </si>
  <si>
    <t>Matthews Group Replacement</t>
  </si>
  <si>
    <t>Barcode Technology</t>
  </si>
  <si>
    <t>Stockholders Deficiency (Details Narrative) - USD ($)</t>
  </si>
  <si>
    <t>1 Months Ended</t>
  </si>
  <si>
    <t>Mar. 31, 2014</t>
  </si>
  <si>
    <t>Dec. 31, 2013</t>
  </si>
  <si>
    <t>Jul. 15, 2014</t>
  </si>
  <si>
    <t>Jun. 23, 2014</t>
  </si>
  <si>
    <t>Common stock issued</t>
  </si>
  <si>
    <t>Consulting Agreement</t>
  </si>
  <si>
    <t>Cash compensation, shares</t>
  </si>
  <si>
    <t>Common stock to be issued</t>
  </si>
  <si>
    <t>Common stock to be issued, shares</t>
  </si>
  <si>
    <t>Obligation to issue shares</t>
  </si>
  <si>
    <t>Obligation to issue shares, value</t>
  </si>
  <si>
    <t>Advisory Agreement</t>
  </si>
  <si>
    <t>Business Development Agreement</t>
  </si>
  <si>
    <t>Stock Options - Summary of Stock Options (Details) - $ / shares</t>
  </si>
  <si>
    <t>12 Months Ended</t>
  </si>
  <si>
    <t>Beginning number of shares; outstanding</t>
  </si>
  <si>
    <t>Beginning weighted-average exercise price; outstanding</t>
  </si>
  <si>
    <t>Options Granted</t>
  </si>
  <si>
    <t>Options granted, weighted average exercise price</t>
  </si>
  <si>
    <t>Options Forfeited</t>
  </si>
  <si>
    <t>Options Forfeited, weighted average exercise price</t>
  </si>
  <si>
    <t>$ .42</t>
  </si>
  <si>
    <t>Ending number of shares; outstanding</t>
  </si>
  <si>
    <t>Ending weighted-average exercise price; outstanding</t>
  </si>
  <si>
    <t>Number of Shares; exercisable</t>
  </si>
  <si>
    <t>Weighted-average exercise price; exercisable</t>
  </si>
  <si>
    <t>Stock Options - Additional information regarding outstanding options (Details)</t>
  </si>
  <si>
    <t>Sep. 30, 2015$ / sharesshares</t>
  </si>
  <si>
    <t>Options outstanding, shares | shares</t>
  </si>
  <si>
    <t>Weighted average remaining contractual life</t>
  </si>
  <si>
    <t>4 years 5 months</t>
  </si>
  <si>
    <t>Options excercisable | shares</t>
  </si>
  <si>
    <t>Options exercisable, weighted average exercise price</t>
  </si>
  <si>
    <t>Min</t>
  </si>
  <si>
    <t>Weighted average exercise price</t>
  </si>
  <si>
    <t>Max</t>
  </si>
  <si>
    <t>Stock Options (Details Narrative) - shares</t>
  </si>
  <si>
    <t>Options granted</t>
  </si>
  <si>
    <t>2013 Agreement terms</t>
  </si>
  <si>
    <t>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t>
  </si>
  <si>
    <t>Related Party Transactions (Details Narrative) - USD ($)</t>
  </si>
  <si>
    <t>Rental payments</t>
  </si>
  <si>
    <t>Larry Johanns</t>
  </si>
  <si>
    <t>Ownership of TMG</t>
  </si>
  <si>
    <t>Van Tran</t>
  </si>
  <si>
    <t>Subsequent Events (Details Narrative)</t>
  </si>
  <si>
    <t>6 Months Ended</t>
  </si>
  <si>
    <t>Mar. 30, 2016</t>
  </si>
  <si>
    <t>Jan. 17, 2016</t>
  </si>
  <si>
    <t>Management Agreement</t>
  </si>
  <si>
    <t>Managament fee, percent of revenue</t>
  </si>
  <si>
    <t>Veritec, Inc</t>
  </si>
  <si>
    <t>Percent member in joint venture</t>
  </si>
  <si>
    <t>30.00%</t>
  </si>
  <si>
    <t>Vietnam Alliance Capital</t>
  </si>
  <si>
    <t>70.00%</t>
  </si>
</sst>
</file>

<file path=xl/styles.xml><?xml version="1.0" encoding="utf-8"?>
<styleSheet xmlns="http://schemas.openxmlformats.org/spreadsheetml/2006/main">
  <numFmts count="3">
    <numFmt formatCode="_(&quot;$ &quot;#,##0_);_(&quot;$ &quot;(#,##0)" numFmtId="165"/>
    <numFmt formatCode="_(&quot;$ &quot;#,##0.00_);_(&quot;$ &quot;(#,##0.00)" numFmtId="166"/>
    <numFmt formatCode="_(&quot;Customer &quot;#,##0_);_(&quot;Custom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77331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6" t="n">
        <v>38723007</v>
      </c>
    </row>
    <row r="15" spans="1:2">
      <c r="A15" s="4" t="s">
        <v>22</v>
      </c>
      <c r="B15" s="5" t="s">
        <v>23</v>
      </c>
    </row>
    <row r="16" spans="1:2">
      <c r="A16" s="4" t="s">
        <v>24</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6</v>
      </c>
    </row>
    <row r="3" spans="1:2">
      <c r="A3" s="3" t="s">
        <v>142</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6</v>
      </c>
    </row>
    <row r="3" spans="1:2">
      <c r="A3" s="3" t="s">
        <v>145</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6</v>
      </c>
    </row>
    <row r="3" spans="1:2">
      <c r="A3" s="3" t="s">
        <v>14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6</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9</v>
      </c>
      <c r="B1" s="2" t="s">
        <v>1</v>
      </c>
    </row>
    <row r="2" spans="1:2">
      <c r="B2" s="2" t="s">
        <v>26</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6</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6</v>
      </c>
    </row>
    <row r="3" spans="1:2">
      <c r="A3" s="3" t="s">
        <v>14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45012</v>
      </c>
      <c r="C3" s="7" t="n">
        <v>52762</v>
      </c>
    </row>
    <row r="4" spans="1:3">
      <c r="A4" s="4" t="s">
        <v>30</v>
      </c>
      <c r="B4" s="6" t="n">
        <v>29357</v>
      </c>
      <c r="C4" s="6" t="n">
        <v>38749</v>
      </c>
    </row>
    <row r="5" spans="1:3">
      <c r="A5" s="4" t="s">
        <v>31</v>
      </c>
      <c r="B5" s="6" t="n">
        <v>11544</v>
      </c>
      <c r="C5" s="6" t="n">
        <v>14461</v>
      </c>
    </row>
    <row r="6" spans="1:3">
      <c r="A6" s="4" t="s">
        <v>32</v>
      </c>
      <c r="B6" s="6" t="n">
        <v>10738</v>
      </c>
      <c r="C6" s="6" t="n">
        <v>18234</v>
      </c>
    </row>
    <row r="7" spans="1:3">
      <c r="A7" s="4" t="s">
        <v>33</v>
      </c>
      <c r="B7" s="6" t="n">
        <v>96650</v>
      </c>
      <c r="C7" s="6" t="n">
        <v>124206</v>
      </c>
    </row>
    <row r="8" spans="1:3">
      <c r="A8" s="4" t="s">
        <v>34</v>
      </c>
      <c r="B8" s="6" t="n">
        <v>64484</v>
      </c>
      <c r="C8" s="6" t="n">
        <v>63029</v>
      </c>
    </row>
    <row r="9" spans="1:3">
      <c r="A9" s="4" t="s">
        <v>35</v>
      </c>
      <c r="B9" s="6" t="n">
        <v>480</v>
      </c>
      <c r="C9" s="6" t="n">
        <v>583</v>
      </c>
    </row>
    <row r="10" spans="1:3">
      <c r="A10" s="4" t="s">
        <v>36</v>
      </c>
      <c r="B10" s="6" t="n">
        <v>128333</v>
      </c>
      <c r="C10" s="6" t="n">
        <v>144375</v>
      </c>
    </row>
    <row r="11" spans="1:3">
      <c r="A11" s="4" t="s">
        <v>37</v>
      </c>
      <c r="B11" s="6" t="n">
        <v>289948</v>
      </c>
      <c r="C11" s="6" t="n">
        <v>332193</v>
      </c>
    </row>
    <row r="12" spans="1:3">
      <c r="A12" s="3" t="s">
        <v>38</v>
      </c>
    </row>
    <row r="13" spans="1:3">
      <c r="A13" s="4" t="s">
        <v>39</v>
      </c>
      <c r="B13" s="6" t="n">
        <v>528181</v>
      </c>
      <c r="C13" s="6" t="n">
        <v>521610</v>
      </c>
    </row>
    <row r="14" spans="1:3">
      <c r="A14" s="4" t="s">
        <v>40</v>
      </c>
      <c r="B14" s="6" t="n">
        <v>749090</v>
      </c>
      <c r="C14" s="6" t="n">
        <v>3041097</v>
      </c>
    </row>
    <row r="15" spans="1:3">
      <c r="A15" s="4" t="s">
        <v>41</v>
      </c>
      <c r="B15" s="6" t="n">
        <v>650065</v>
      </c>
      <c r="C15" s="6" t="n">
        <v>630490</v>
      </c>
    </row>
    <row r="16" spans="1:3">
      <c r="A16" s="4" t="s">
        <v>42</v>
      </c>
      <c r="B16" s="6" t="n">
        <v>96110</v>
      </c>
      <c r="C16" s="6" t="n">
        <v>96110</v>
      </c>
    </row>
    <row r="17" spans="1:3">
      <c r="A17" s="4" t="s">
        <v>43</v>
      </c>
      <c r="B17" s="6" t="n">
        <v>25482</v>
      </c>
      <c r="C17" s="6" t="n">
        <v>25482</v>
      </c>
    </row>
    <row r="18" spans="1:3">
      <c r="A18" s="4" t="s">
        <v>44</v>
      </c>
      <c r="B18" s="6" t="n">
        <v>448652</v>
      </c>
      <c r="C18" s="6" t="n">
        <v>492603</v>
      </c>
    </row>
    <row r="19" spans="1:3">
      <c r="A19" s="4" t="s">
        <v>45</v>
      </c>
      <c r="B19" s="6" t="n">
        <v>409377</v>
      </c>
      <c r="C19" s="6" t="n">
        <v>453277</v>
      </c>
    </row>
    <row r="20" spans="1:3">
      <c r="A20" s="4" t="s">
        <v>46</v>
      </c>
      <c r="B20" s="6" t="n">
        <v>75374</v>
      </c>
      <c r="C20" s="6" t="n">
        <v>22957</v>
      </c>
    </row>
    <row r="21" spans="1:3">
      <c r="A21" s="4" t="s">
        <v>47</v>
      </c>
      <c r="B21" s="6" t="n">
        <v>2982329</v>
      </c>
      <c r="C21" s="6" t="n">
        <v>5283626</v>
      </c>
    </row>
    <row r="22" spans="1:3">
      <c r="A22" s="4" t="s">
        <v>48</v>
      </c>
      <c r="B22" s="6" t="n">
        <v>155000</v>
      </c>
      <c r="C22" s="6" t="n">
        <v>155000</v>
      </c>
    </row>
    <row r="23" spans="1:3">
      <c r="A23" s="4" t="s">
        <v>49</v>
      </c>
      <c r="B23" s="6" t="n">
        <v>3137329</v>
      </c>
      <c r="C23" s="6" t="n">
        <v>5438626</v>
      </c>
    </row>
    <row r="24" spans="1:3">
      <c r="A24" s="3" t="s">
        <v>50</v>
      </c>
    </row>
    <row r="25" spans="1:3">
      <c r="A25" s="4" t="s">
        <v>51</v>
      </c>
      <c r="B25" s="6" t="n">
        <v>1000</v>
      </c>
      <c r="C25" s="6" t="n">
        <v>1000</v>
      </c>
    </row>
    <row r="26" spans="1:3">
      <c r="A26" s="4" t="s">
        <v>52</v>
      </c>
      <c r="B26" s="6" t="n">
        <v>387230</v>
      </c>
      <c r="C26" s="6" t="n">
        <v>165301</v>
      </c>
    </row>
    <row r="27" spans="1:3">
      <c r="A27" s="4" t="s">
        <v>53</v>
      </c>
      <c r="B27" s="6" t="n">
        <v>53200</v>
      </c>
      <c r="C27" s="6" t="n">
        <v>51800</v>
      </c>
    </row>
    <row r="28" spans="1:3">
      <c r="A28" s="4" t="s">
        <v>54</v>
      </c>
      <c r="B28" s="6" t="n">
        <v>17789594</v>
      </c>
      <c r="C28" s="6" t="n">
        <v>14959006</v>
      </c>
    </row>
    <row r="29" spans="1:3">
      <c r="A29" s="4" t="s">
        <v>55</v>
      </c>
      <c r="B29" s="6" t="n">
        <v>-21078405</v>
      </c>
      <c r="C29" s="6" t="n">
        <v>-20283540</v>
      </c>
    </row>
    <row r="30" spans="1:3">
      <c r="A30" s="4" t="s">
        <v>56</v>
      </c>
      <c r="B30" s="6" t="n">
        <v>-2847381</v>
      </c>
      <c r="C30" s="6" t="n">
        <v>-5106433</v>
      </c>
    </row>
    <row r="31" spans="1:3">
      <c r="A31" s="4" t="s">
        <v>57</v>
      </c>
      <c r="B31" s="7" t="n">
        <v>289948</v>
      </c>
      <c r="C31" s="7" t="n">
        <v>332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6</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72"/>
  </cols>
  <sheetData>
    <row r="1" spans="1:2">
      <c r="A1" s="1" t="s">
        <v>187</v>
      </c>
      <c r="B1" s="2" t="s">
        <v>1</v>
      </c>
    </row>
    <row r="2" spans="1:2">
      <c r="B2" s="2" t="s">
        <v>26</v>
      </c>
    </row>
    <row r="3" spans="1:2">
      <c r="A3" s="3" t="s">
        <v>154</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90</v>
      </c>
      <c r="B1" s="2" t="s">
        <v>1</v>
      </c>
    </row>
    <row r="2" spans="1:2">
      <c r="B2" s="2" t="s">
        <v>26</v>
      </c>
    </row>
    <row r="3" spans="1:2">
      <c r="A3" s="3" t="s">
        <v>157</v>
      </c>
    </row>
    <row r="4" spans="1:2">
      <c r="A4" s="4" t="s">
        <v>156</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6</v>
      </c>
    </row>
    <row r="3" spans="1:2">
      <c r="A3" s="3" t="s">
        <v>16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99</v>
      </c>
      <c r="B1" s="2" t="s">
        <v>1</v>
      </c>
    </row>
    <row r="2" spans="1:4">
      <c r="B2" s="2" t="s">
        <v>26</v>
      </c>
      <c r="C2" s="2" t="s">
        <v>71</v>
      </c>
      <c r="D2" s="2" t="s">
        <v>27</v>
      </c>
    </row>
    <row r="3" spans="1:4">
      <c r="A3" s="3" t="s">
        <v>142</v>
      </c>
    </row>
    <row r="4" spans="1:4">
      <c r="A4" s="4" t="s">
        <v>200</v>
      </c>
      <c r="B4" s="7" t="n">
        <v>-794864</v>
      </c>
      <c r="C4" s="7" t="n">
        <v>-242004</v>
      </c>
    </row>
    <row r="5" spans="1:4">
      <c r="A5" s="4" t="s">
        <v>201</v>
      </c>
      <c r="B5" s="6" t="n">
        <v>2885679</v>
      </c>
    </row>
    <row r="6" spans="1:4">
      <c r="A6" s="4" t="s">
        <v>202</v>
      </c>
      <c r="B6" s="6" t="n">
        <v>-2847381</v>
      </c>
      <c r="D6" s="7" t="n">
        <v>-5106433</v>
      </c>
    </row>
    <row r="7" spans="1:4">
      <c r="A7" s="4" t="s">
        <v>203</v>
      </c>
      <c r="B7" s="6" t="n">
        <v>1277270</v>
      </c>
    </row>
    <row r="8" spans="1:4">
      <c r="A8" s="4" t="s">
        <v>204</v>
      </c>
      <c r="B8" s="7" t="n">
        <v>409377</v>
      </c>
      <c r="D8" s="7" t="n">
        <v>45327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6</v>
      </c>
      <c r="C1" s="2" t="s">
        <v>71</v>
      </c>
    </row>
    <row r="2" spans="1:3">
      <c r="A2" s="3" t="s">
        <v>145</v>
      </c>
    </row>
    <row r="3" spans="1:3">
      <c r="A3" s="4" t="s">
        <v>206</v>
      </c>
      <c r="B3" s="6" t="n">
        <v>10000</v>
      </c>
      <c r="C3" s="6" t="n">
        <v>10000</v>
      </c>
    </row>
    <row r="4" spans="1:3">
      <c r="A4" s="4" t="s">
        <v>207</v>
      </c>
      <c r="B4" s="6" t="n">
        <v>5452696</v>
      </c>
      <c r="C4" s="6" t="n">
        <v>15392058</v>
      </c>
    </row>
    <row r="5" spans="1:3">
      <c r="A5" s="4" t="s">
        <v>208</v>
      </c>
      <c r="B5" s="6" t="n">
        <v>2510000</v>
      </c>
      <c r="C5" s="6" t="n">
        <v>3056500</v>
      </c>
    </row>
    <row r="6" spans="1:3">
      <c r="A6" s="4" t="s">
        <v>209</v>
      </c>
      <c r="B6" s="6" t="n">
        <v>7972696</v>
      </c>
      <c r="C6" s="6" t="n">
        <v>1845855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210</v>
      </c>
      <c r="B1" s="2" t="s">
        <v>1</v>
      </c>
    </row>
    <row r="2" spans="1:4">
      <c r="B2" s="2" t="s">
        <v>26</v>
      </c>
      <c r="C2" s="2" t="s">
        <v>71</v>
      </c>
      <c r="D2" s="2" t="s">
        <v>27</v>
      </c>
    </row>
    <row r="3" spans="1:4">
      <c r="A3" s="4" t="s">
        <v>211</v>
      </c>
      <c r="B3" s="4" t="s">
        <v>212</v>
      </c>
      <c r="C3" s="4" t="s">
        <v>213</v>
      </c>
    </row>
    <row r="4" spans="1:4">
      <c r="A4" s="4" t="s">
        <v>214</v>
      </c>
    </row>
    <row r="5" spans="1:4">
      <c r="A5" s="4" t="s">
        <v>211</v>
      </c>
      <c r="B5" s="4" t="s">
        <v>215</v>
      </c>
      <c r="C5" s="4" t="s">
        <v>216</v>
      </c>
    </row>
    <row r="6" spans="1:4">
      <c r="A6" s="4" t="s">
        <v>217</v>
      </c>
    </row>
    <row r="7" spans="1:4">
      <c r="A7" s="4" t="s">
        <v>211</v>
      </c>
      <c r="B7" s="4" t="s">
        <v>218</v>
      </c>
    </row>
    <row r="8" spans="1:4">
      <c r="A8" s="4" t="s">
        <v>219</v>
      </c>
    </row>
    <row r="9" spans="1:4">
      <c r="A9" s="4" t="s">
        <v>211</v>
      </c>
      <c r="B9" s="4" t="s">
        <v>220</v>
      </c>
      <c r="C9" s="4" t="s">
        <v>221</v>
      </c>
    </row>
    <row r="10" spans="1:4">
      <c r="A10" s="4" t="s">
        <v>222</v>
      </c>
    </row>
    <row r="11" spans="1:4">
      <c r="A11" s="4" t="s">
        <v>211</v>
      </c>
      <c r="B11" s="4" t="s">
        <v>223</v>
      </c>
      <c r="C11" s="4" t="s">
        <v>223</v>
      </c>
    </row>
    <row r="12" spans="1:4">
      <c r="A12" s="9" t="n">
        <v>1</v>
      </c>
    </row>
    <row r="13" spans="1:4">
      <c r="A13" s="4" t="s">
        <v>224</v>
      </c>
      <c r="B13" s="4" t="s">
        <v>225</v>
      </c>
      <c r="C13" s="4" t="s">
        <v>226</v>
      </c>
    </row>
    <row r="14" spans="1:4">
      <c r="A14" s="9" t="n">
        <v>2</v>
      </c>
    </row>
    <row r="15" spans="1:4">
      <c r="A15" s="4" t="s">
        <v>224</v>
      </c>
      <c r="C15" s="4" t="s">
        <v>216</v>
      </c>
    </row>
    <row r="16" spans="1:4">
      <c r="A16" s="4" t="s">
        <v>227</v>
      </c>
    </row>
    <row r="17" spans="1:4">
      <c r="A17" s="4" t="s">
        <v>30</v>
      </c>
      <c r="B17" s="7" t="n">
        <v>750</v>
      </c>
    </row>
    <row r="18" spans="1:4">
      <c r="A18" s="4" t="s">
        <v>228</v>
      </c>
    </row>
    <row r="19" spans="1:4">
      <c r="A19" s="4" t="s">
        <v>30</v>
      </c>
      <c r="B19" s="6" t="n">
        <v>5000</v>
      </c>
    </row>
    <row r="20" spans="1:4">
      <c r="A20" s="4" t="s">
        <v>229</v>
      </c>
    </row>
    <row r="21" spans="1:4">
      <c r="A21" s="4" t="s">
        <v>30</v>
      </c>
      <c r="B21" s="6" t="n">
        <v>4500</v>
      </c>
      <c r="D21" s="7" t="n">
        <v>5650</v>
      </c>
    </row>
    <row r="22" spans="1:4">
      <c r="A22" s="4" t="s">
        <v>230</v>
      </c>
    </row>
    <row r="23" spans="1:4">
      <c r="A23" s="4" t="s">
        <v>30</v>
      </c>
      <c r="B23" s="7" t="n">
        <v>3867</v>
      </c>
    </row>
    <row r="24" spans="1:4">
      <c r="A24" s="4" t="s">
        <v>231</v>
      </c>
    </row>
    <row r="25" spans="1:4">
      <c r="A25" s="4" t="s">
        <v>30</v>
      </c>
      <c r="D25" s="6" t="n">
        <v>6025</v>
      </c>
    </row>
    <row r="26" spans="1:4">
      <c r="A26" s="4" t="s">
        <v>232</v>
      </c>
    </row>
    <row r="27" spans="1:4">
      <c r="A27" s="4" t="s">
        <v>30</v>
      </c>
      <c r="D27" s="7" t="n">
        <v>45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33</v>
      </c>
      <c r="B1" s="2" t="s">
        <v>26</v>
      </c>
      <c r="C1" s="2" t="s">
        <v>27</v>
      </c>
    </row>
    <row r="2" spans="1:3">
      <c r="A2" s="3" t="s">
        <v>145</v>
      </c>
    </row>
    <row r="3" spans="1:3">
      <c r="A3" s="4" t="s">
        <v>151</v>
      </c>
      <c r="B3" s="7" t="n">
        <v>64484</v>
      </c>
      <c r="C3" s="7" t="n">
        <v>630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234</v>
      </c>
      <c r="B1" s="2" t="s">
        <v>1</v>
      </c>
    </row>
    <row r="2" spans="1:2">
      <c r="B2" s="2" t="s">
        <v>235</v>
      </c>
    </row>
    <row r="3" spans="1:2">
      <c r="A3" s="3" t="s">
        <v>154</v>
      </c>
    </row>
    <row r="4" spans="1:2">
      <c r="A4" s="4" t="s">
        <v>176</v>
      </c>
      <c r="B4" s="7" t="n">
        <v>217051</v>
      </c>
    </row>
    <row r="5" spans="1:2">
      <c r="A5" s="4" t="s">
        <v>200</v>
      </c>
      <c r="B5" s="7" t="n">
        <v>-254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236</v>
      </c>
      <c r="B1" s="2" t="s">
        <v>1</v>
      </c>
    </row>
    <row r="2" spans="1:3">
      <c r="B2" s="2" t="s">
        <v>26</v>
      </c>
      <c r="C2" s="2" t="s">
        <v>71</v>
      </c>
    </row>
    <row r="3" spans="1:3">
      <c r="A3" s="3" t="s">
        <v>154</v>
      </c>
    </row>
    <row r="4" spans="1:3">
      <c r="A4" s="4" t="s">
        <v>237</v>
      </c>
      <c r="B4" s="6" t="n">
        <v>250000</v>
      </c>
    </row>
    <row r="5" spans="1:3">
      <c r="A5" s="4" t="s">
        <v>238</v>
      </c>
      <c r="B5" s="7" t="n">
        <v>37500</v>
      </c>
    </row>
    <row r="6" spans="1:3">
      <c r="A6" s="4" t="s">
        <v>239</v>
      </c>
      <c r="B6" s="6" t="n">
        <v>155000</v>
      </c>
    </row>
    <row r="7" spans="1:3">
      <c r="A7" s="4" t="s">
        <v>240</v>
      </c>
      <c r="B7" s="6" t="n">
        <v>192500</v>
      </c>
    </row>
    <row r="8" spans="1:3">
      <c r="A8" s="4" t="s">
        <v>241</v>
      </c>
      <c r="B8" s="6" t="n">
        <v>1300000</v>
      </c>
    </row>
    <row r="9" spans="1:3">
      <c r="A9" s="4" t="s">
        <v>242</v>
      </c>
      <c r="B9" s="6" t="n">
        <v>192500</v>
      </c>
    </row>
    <row r="10" spans="1:3">
      <c r="A10" s="4" t="s">
        <v>243</v>
      </c>
      <c r="B10" s="7" t="n">
        <v>16042</v>
      </c>
      <c r="C10"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6</v>
      </c>
      <c r="C1" s="2" t="s">
        <v>27</v>
      </c>
    </row>
    <row r="2" spans="1:3">
      <c r="A2" s="4" t="s">
        <v>59</v>
      </c>
      <c r="B2" s="7" t="n">
        <v>1</v>
      </c>
    </row>
    <row r="3" spans="1:3">
      <c r="A3" s="4" t="s">
        <v>60</v>
      </c>
      <c r="B3" s="6" t="n">
        <v>10000000</v>
      </c>
    </row>
    <row r="4" spans="1:3">
      <c r="A4" s="4" t="s">
        <v>61</v>
      </c>
      <c r="B4" s="6" t="n">
        <v>1000</v>
      </c>
    </row>
    <row r="5" spans="1:3">
      <c r="A5" s="4" t="s">
        <v>62</v>
      </c>
      <c r="B5" s="6" t="n">
        <v>1000</v>
      </c>
    </row>
    <row r="6" spans="1:3">
      <c r="A6" s="4" t="s">
        <v>63</v>
      </c>
      <c r="B6" s="4" t="s">
        <v>64</v>
      </c>
      <c r="C6" s="8" t="n">
        <v>0.01</v>
      </c>
    </row>
    <row r="7" spans="1:3">
      <c r="A7" s="4" t="s">
        <v>65</v>
      </c>
      <c r="B7" s="6" t="n">
        <v>50000000</v>
      </c>
      <c r="C7" s="6" t="n">
        <v>50000000</v>
      </c>
    </row>
    <row r="8" spans="1:3">
      <c r="A8" s="4" t="s">
        <v>66</v>
      </c>
      <c r="B8" s="6" t="n">
        <v>38723007</v>
      </c>
      <c r="C8" s="6" t="n">
        <v>16530088</v>
      </c>
    </row>
    <row r="9" spans="1:3">
      <c r="A9" s="4" t="s">
        <v>67</v>
      </c>
      <c r="B9" s="6" t="n">
        <v>38723007</v>
      </c>
      <c r="C9" s="6" t="n">
        <v>16530085</v>
      </c>
    </row>
    <row r="10" spans="1:3">
      <c r="A10" s="4" t="s">
        <v>68</v>
      </c>
      <c r="B10" s="6" t="n">
        <v>955000</v>
      </c>
      <c r="C10" s="6" t="n">
        <v>940000</v>
      </c>
    </row>
    <row r="11" spans="1:3">
      <c r="A11" s="4" t="s">
        <v>69</v>
      </c>
    </row>
    <row r="12" spans="1:3">
      <c r="A12" s="4" t="s">
        <v>60</v>
      </c>
      <c r="B12" s="6" t="n">
        <v>276000</v>
      </c>
      <c r="C12" s="6" t="n">
        <v>276000</v>
      </c>
    </row>
    <row r="13" spans="1:3">
      <c r="A13" s="4" t="s">
        <v>61</v>
      </c>
      <c r="B13" s="6" t="n">
        <v>1000</v>
      </c>
      <c r="C13" s="6" t="n">
        <v>1000</v>
      </c>
    </row>
    <row r="14" spans="1:3">
      <c r="A14" s="4" t="s">
        <v>62</v>
      </c>
      <c r="B14" s="6" t="n">
        <v>1000</v>
      </c>
      <c r="C14" s="6" t="n">
        <v>1000</v>
      </c>
    </row>
    <row r="15" spans="1:3">
      <c r="A15" s="4" t="s">
        <v>63</v>
      </c>
      <c r="B15" s="7" t="n">
        <v>1000</v>
      </c>
      <c r="C15" s="7"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244</v>
      </c>
      <c r="B1" s="2" t="s">
        <v>1</v>
      </c>
    </row>
    <row r="2" spans="1:3">
      <c r="B2" s="2" t="s">
        <v>26</v>
      </c>
      <c r="C2" s="2" t="s">
        <v>27</v>
      </c>
    </row>
    <row r="3" spans="1:3">
      <c r="A3" s="4" t="s">
        <v>245</v>
      </c>
      <c r="B3" s="7" t="n">
        <v>200000</v>
      </c>
      <c r="C3" s="4" t="s">
        <v>101</v>
      </c>
    </row>
    <row r="4" spans="1:3">
      <c r="A4" s="4" t="s">
        <v>246</v>
      </c>
      <c r="B4" s="7" t="n">
        <v>934649</v>
      </c>
      <c r="C4" s="7" t="n">
        <v>2512967</v>
      </c>
    </row>
    <row r="5" spans="1:3">
      <c r="A5" s="4" t="s">
        <v>247</v>
      </c>
      <c r="B5" s="4" t="s">
        <v>248</v>
      </c>
      <c r="C5" s="4" t="s">
        <v>248</v>
      </c>
    </row>
    <row r="6" spans="1:3">
      <c r="A6" s="4" t="s">
        <v>249</v>
      </c>
      <c r="B6" s="4" t="s">
        <v>220</v>
      </c>
      <c r="C6" s="4" t="s">
        <v>220</v>
      </c>
    </row>
    <row r="7" spans="1:3">
      <c r="A7" s="4" t="s">
        <v>250</v>
      </c>
      <c r="B7" s="7" t="n">
        <v>342621</v>
      </c>
      <c r="C7" s="7" t="n">
        <v>1049740</v>
      </c>
    </row>
    <row r="8" spans="1:3">
      <c r="A8" s="4" t="s">
        <v>251</v>
      </c>
      <c r="B8" s="6" t="n">
        <v>1227270</v>
      </c>
      <c r="C8" s="6" t="n">
        <v>3562707</v>
      </c>
    </row>
    <row r="9" spans="1:3">
      <c r="A9" s="4" t="s">
        <v>252</v>
      </c>
    </row>
    <row r="10" spans="1:3">
      <c r="A10" s="4" t="s">
        <v>245</v>
      </c>
      <c r="B10" s="6" t="n">
        <v>595616</v>
      </c>
      <c r="C10" s="6" t="n">
        <v>759763</v>
      </c>
    </row>
    <row r="11" spans="1:3">
      <c r="A11" s="4" t="s">
        <v>246</v>
      </c>
      <c r="B11" s="7" t="n">
        <v>139921</v>
      </c>
      <c r="C11" s="7" t="n">
        <v>138120</v>
      </c>
    </row>
    <row r="12" spans="1:3">
      <c r="A12" s="4" t="s">
        <v>247</v>
      </c>
      <c r="B12" s="4" t="s">
        <v>248</v>
      </c>
      <c r="C12" s="4" t="s">
        <v>248</v>
      </c>
    </row>
    <row r="13" spans="1:3">
      <c r="A13" s="4" t="s">
        <v>253</v>
      </c>
      <c r="B13" s="4" t="s">
        <v>254</v>
      </c>
      <c r="C13" s="4" t="s">
        <v>254</v>
      </c>
    </row>
    <row r="14" spans="1:3">
      <c r="A14" s="4" t="s">
        <v>255</v>
      </c>
      <c r="B14" s="7" t="n">
        <v>100000</v>
      </c>
      <c r="C14" s="7" t="n">
        <v>100000</v>
      </c>
    </row>
    <row r="15" spans="1:3">
      <c r="A15" s="4" t="s">
        <v>256</v>
      </c>
      <c r="B15" s="6" t="n">
        <v>2500</v>
      </c>
      <c r="C15" s="6" t="n">
        <v>2500</v>
      </c>
    </row>
    <row r="16" spans="1:3">
      <c r="A16" s="4" t="s">
        <v>257</v>
      </c>
    </row>
    <row r="17" spans="1:3">
      <c r="A17" s="4" t="s">
        <v>245</v>
      </c>
      <c r="B17" s="6" t="n">
        <v>90394</v>
      </c>
      <c r="C17" s="7" t="n">
        <v>1414260</v>
      </c>
    </row>
    <row r="18" spans="1:3">
      <c r="A18" s="4" t="s">
        <v>258</v>
      </c>
      <c r="B18" s="7" t="n">
        <v>1032991</v>
      </c>
    </row>
    <row r="19" spans="1:3">
      <c r="A19" s="4" t="s">
        <v>259</v>
      </c>
      <c r="B19" s="6" t="n">
        <v>12912388</v>
      </c>
    </row>
    <row r="20" spans="1:3">
      <c r="A20" s="4" t="s">
        <v>247</v>
      </c>
      <c r="B20" s="4" t="s">
        <v>248</v>
      </c>
      <c r="C20" s="4" t="s">
        <v>248</v>
      </c>
    </row>
    <row r="21" spans="1:3">
      <c r="A21" s="4" t="s">
        <v>249</v>
      </c>
      <c r="B21" s="4" t="s">
        <v>220</v>
      </c>
      <c r="C21" s="4" t="s">
        <v>220</v>
      </c>
    </row>
    <row r="22" spans="1:3">
      <c r="A22" s="4" t="s">
        <v>253</v>
      </c>
      <c r="B22" s="8" t="n">
        <v>0.3</v>
      </c>
      <c r="C22" s="8" t="n">
        <v>0.3</v>
      </c>
    </row>
    <row r="23" spans="1:3">
      <c r="A23" s="4" t="s">
        <v>260</v>
      </c>
      <c r="B23" s="8" t="n">
        <v>0.33</v>
      </c>
      <c r="C23" s="8" t="n">
        <v>0.33</v>
      </c>
    </row>
    <row r="24" spans="1:3">
      <c r="A24" s="4" t="s">
        <v>255</v>
      </c>
      <c r="B24" s="7" t="n">
        <v>425699</v>
      </c>
    </row>
    <row r="25" spans="1:3">
      <c r="A25" s="4" t="s">
        <v>261</v>
      </c>
      <c r="B25" s="6" t="n">
        <v>108500</v>
      </c>
    </row>
    <row r="26" spans="1:3">
      <c r="A26" s="4" t="s">
        <v>262</v>
      </c>
      <c r="B26" s="7" t="n">
        <v>18313</v>
      </c>
    </row>
    <row r="27" spans="1:3">
      <c r="A27" s="4" t="s">
        <v>263</v>
      </c>
    </row>
    <row r="28" spans="1:3">
      <c r="A28" s="4" t="s">
        <v>245</v>
      </c>
      <c r="B28" s="4" t="s">
        <v>101</v>
      </c>
      <c r="C28" s="7" t="n">
        <v>290871</v>
      </c>
    </row>
    <row r="29" spans="1:3">
      <c r="A29" s="4" t="s">
        <v>247</v>
      </c>
      <c r="B29" s="4" t="s">
        <v>248</v>
      </c>
      <c r="C29" s="4" t="s">
        <v>248</v>
      </c>
    </row>
    <row r="30" spans="1:3">
      <c r="A30" s="4" t="s">
        <v>253</v>
      </c>
      <c r="B30" s="4" t="s">
        <v>264</v>
      </c>
      <c r="C30" s="4" t="s">
        <v>264</v>
      </c>
    </row>
    <row r="31" spans="1:3">
      <c r="A31" s="4" t="s">
        <v>255</v>
      </c>
      <c r="B31" s="7" t="n">
        <v>294871</v>
      </c>
      <c r="C31" s="7" t="n">
        <v>94871</v>
      </c>
    </row>
    <row r="32" spans="1:3">
      <c r="A32" s="4" t="s">
        <v>265</v>
      </c>
      <c r="B32" s="6" t="n">
        <v>200000</v>
      </c>
    </row>
    <row r="33" spans="1:3">
      <c r="A33" s="4" t="s">
        <v>266</v>
      </c>
    </row>
    <row r="34" spans="1:3">
      <c r="A34" s="4" t="s">
        <v>245</v>
      </c>
      <c r="B34" s="7" t="n">
        <v>34053</v>
      </c>
      <c r="C34" s="7" t="n">
        <v>33688</v>
      </c>
    </row>
    <row r="35" spans="1:3">
      <c r="A35" s="4" t="s">
        <v>247</v>
      </c>
      <c r="B35" s="4" t="s">
        <v>267</v>
      </c>
      <c r="C35" s="4" t="s">
        <v>267</v>
      </c>
    </row>
    <row r="36" spans="1:3">
      <c r="A36" s="4" t="s">
        <v>253</v>
      </c>
      <c r="B36" s="4" t="s">
        <v>268</v>
      </c>
      <c r="C36" s="4" t="s">
        <v>268</v>
      </c>
    </row>
    <row r="37" spans="1:3">
      <c r="A37" s="4" t="s">
        <v>269</v>
      </c>
    </row>
    <row r="38" spans="1:3">
      <c r="A38" s="4" t="s">
        <v>245</v>
      </c>
      <c r="B38" s="7" t="n">
        <v>14586</v>
      </c>
      <c r="C38" s="7" t="n">
        <v>14385</v>
      </c>
    </row>
    <row r="39" spans="1:3">
      <c r="A39" s="4" t="s">
        <v>247</v>
      </c>
      <c r="B39" s="4" t="s">
        <v>267</v>
      </c>
      <c r="C39" s="4" t="s">
        <v>267</v>
      </c>
    </row>
    <row r="40" spans="1:3">
      <c r="A40" s="4" t="s">
        <v>249</v>
      </c>
      <c r="B40" s="4" t="s">
        <v>248</v>
      </c>
      <c r="C40" s="4" t="s">
        <v>248</v>
      </c>
    </row>
    <row r="41" spans="1:3">
      <c r="A41" s="4" t="s">
        <v>253</v>
      </c>
      <c r="B41" s="4" t="s">
        <v>254</v>
      </c>
      <c r="C41" s="4" t="s">
        <v>254</v>
      </c>
    </row>
    <row r="42" spans="1:3">
      <c r="A42" s="4" t="s">
        <v>260</v>
      </c>
      <c r="B42" s="4" t="s">
        <v>270</v>
      </c>
      <c r="C42" s="4" t="s">
        <v>270</v>
      </c>
    </row>
    <row r="43" spans="1:3">
      <c r="A43" s="4" t="s">
        <v>271</v>
      </c>
    </row>
    <row r="44" spans="1:3">
      <c r="A44" s="4" t="s">
        <v>258</v>
      </c>
      <c r="B44" s="7" t="n">
        <v>571743</v>
      </c>
    </row>
    <row r="45" spans="1:3">
      <c r="A45" s="4" t="s">
        <v>259</v>
      </c>
      <c r="B45" s="6" t="n">
        <v>7146794</v>
      </c>
    </row>
    <row r="46" spans="1:3">
      <c r="A46" s="4" t="s">
        <v>247</v>
      </c>
      <c r="B46" s="4" t="s">
        <v>248</v>
      </c>
      <c r="C46" s="4" t="s">
        <v>248</v>
      </c>
    </row>
    <row r="47" spans="1:3">
      <c r="A47" s="4" t="s">
        <v>250</v>
      </c>
      <c r="B47" s="4" t="s">
        <v>101</v>
      </c>
      <c r="C47" s="7" t="n">
        <v>564058</v>
      </c>
    </row>
    <row r="48" spans="1:3">
      <c r="A48" s="4" t="s">
        <v>272</v>
      </c>
    </row>
    <row r="49" spans="1:3">
      <c r="A49" s="4" t="s">
        <v>258</v>
      </c>
      <c r="B49" s="7" t="n">
        <v>100000</v>
      </c>
    </row>
    <row r="50" spans="1:3">
      <c r="A50" s="4" t="s">
        <v>259</v>
      </c>
      <c r="B50" s="6" t="n">
        <v>1250000</v>
      </c>
    </row>
    <row r="51" spans="1:3">
      <c r="A51" s="4" t="s">
        <v>247</v>
      </c>
      <c r="B51" s="4" t="s">
        <v>273</v>
      </c>
      <c r="C51" s="4" t="s">
        <v>273</v>
      </c>
    </row>
    <row r="52" spans="1:3">
      <c r="A52" s="4" t="s">
        <v>249</v>
      </c>
      <c r="B52" s="4" t="s">
        <v>248</v>
      </c>
      <c r="C52" s="4" t="s">
        <v>248</v>
      </c>
    </row>
    <row r="53" spans="1:3">
      <c r="A53" s="4" t="s">
        <v>255</v>
      </c>
      <c r="B53" s="7" t="n">
        <v>49430</v>
      </c>
    </row>
    <row r="54" spans="1:3">
      <c r="A54" s="4" t="s">
        <v>250</v>
      </c>
      <c r="B54" s="7" t="n">
        <v>3000</v>
      </c>
      <c r="C54" s="7" t="n">
        <v>150430</v>
      </c>
    </row>
    <row r="55" spans="1:3">
      <c r="A55" s="4" t="s">
        <v>274</v>
      </c>
    </row>
    <row r="56" spans="1:3">
      <c r="A56" s="4" t="s">
        <v>247</v>
      </c>
      <c r="B56" s="4" t="s">
        <v>220</v>
      </c>
      <c r="C56" s="4" t="s">
        <v>220</v>
      </c>
    </row>
    <row r="57" spans="1:3">
      <c r="A57" s="4" t="s">
        <v>250</v>
      </c>
      <c r="B57" s="7" t="n">
        <v>32283</v>
      </c>
      <c r="C57" s="7" t="n">
        <v>31783</v>
      </c>
    </row>
    <row r="58" spans="1:3">
      <c r="A58" s="4" t="s">
        <v>275</v>
      </c>
    </row>
    <row r="59" spans="1:3">
      <c r="A59" s="4" t="s">
        <v>250</v>
      </c>
      <c r="B59" s="7" t="n">
        <v>307338</v>
      </c>
      <c r="C59" s="7" t="n">
        <v>3034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76</v>
      </c>
      <c r="B1" s="2" t="s">
        <v>26</v>
      </c>
      <c r="C1" s="2" t="s">
        <v>27</v>
      </c>
    </row>
    <row r="2" spans="1:3">
      <c r="A2" s="3" t="s">
        <v>157</v>
      </c>
    </row>
    <row r="3" spans="1:3">
      <c r="A3" s="4" t="s">
        <v>251</v>
      </c>
      <c r="B3" s="7" t="n">
        <v>528181</v>
      </c>
      <c r="C3" s="7" t="n">
        <v>521610</v>
      </c>
    </row>
    <row r="4" spans="1:3">
      <c r="A4" s="4" t="s">
        <v>277</v>
      </c>
      <c r="B4" s="6" t="n">
        <v>749090</v>
      </c>
      <c r="C4" s="6" t="n">
        <v>3041097</v>
      </c>
    </row>
    <row r="5" spans="1:3">
      <c r="A5" s="4" t="s">
        <v>209</v>
      </c>
      <c r="B5" s="7" t="n">
        <v>1277270</v>
      </c>
      <c r="C5" s="7" t="n">
        <v>55627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4"/>
  </cols>
  <sheetData>
    <row r="1" spans="1:5">
      <c r="A1" s="1" t="s">
        <v>278</v>
      </c>
      <c r="B1" s="2" t="s">
        <v>1</v>
      </c>
    </row>
    <row r="2" spans="1:5">
      <c r="B2" s="2" t="s">
        <v>26</v>
      </c>
      <c r="C2" s="2" t="s">
        <v>279</v>
      </c>
      <c r="D2" s="2" t="s">
        <v>71</v>
      </c>
      <c r="E2" s="2" t="s">
        <v>27</v>
      </c>
    </row>
    <row r="3" spans="1:5">
      <c r="A3" s="4" t="s">
        <v>280</v>
      </c>
      <c r="B3" s="7" t="n">
        <v>53997</v>
      </c>
      <c r="D3" s="7" t="n">
        <v>45565</v>
      </c>
    </row>
    <row r="4" spans="1:5">
      <c r="A4" s="4" t="s">
        <v>245</v>
      </c>
      <c r="B4" s="7" t="n">
        <v>200000</v>
      </c>
      <c r="E4" s="4" t="s">
        <v>101</v>
      </c>
    </row>
    <row r="5" spans="1:5">
      <c r="A5" s="4" t="s">
        <v>247</v>
      </c>
      <c r="B5" s="4" t="s">
        <v>248</v>
      </c>
      <c r="E5" s="4" t="s">
        <v>248</v>
      </c>
    </row>
    <row r="6" spans="1:5">
      <c r="A6" s="4" t="s">
        <v>249</v>
      </c>
      <c r="B6" s="4" t="s">
        <v>220</v>
      </c>
      <c r="E6" s="4" t="s">
        <v>220</v>
      </c>
    </row>
    <row r="7" spans="1:5">
      <c r="A7" s="4" t="s">
        <v>281</v>
      </c>
    </row>
    <row r="8" spans="1:5">
      <c r="A8" s="4" t="s">
        <v>258</v>
      </c>
      <c r="B8" s="7" t="n">
        <v>1775433</v>
      </c>
    </row>
    <row r="9" spans="1:5">
      <c r="A9" s="4" t="s">
        <v>259</v>
      </c>
      <c r="B9" s="6" t="n">
        <v>22122919</v>
      </c>
    </row>
    <row r="10" spans="1:5">
      <c r="A10" s="4" t="s">
        <v>247</v>
      </c>
      <c r="B10" s="4" t="s">
        <v>248</v>
      </c>
    </row>
    <row r="11" spans="1:5">
      <c r="A11" s="4" t="s">
        <v>282</v>
      </c>
      <c r="B11" s="4" t="s">
        <v>283</v>
      </c>
    </row>
    <row r="12" spans="1:5">
      <c r="A12" s="4" t="s">
        <v>253</v>
      </c>
      <c r="B12" s="4" t="s">
        <v>284</v>
      </c>
    </row>
    <row r="13" spans="1:5">
      <c r="A13" s="4" t="s">
        <v>260</v>
      </c>
      <c r="B13" s="4" t="s">
        <v>285</v>
      </c>
    </row>
    <row r="14" spans="1:5">
      <c r="A14" s="4" t="s">
        <v>286</v>
      </c>
      <c r="B14" s="7" t="n">
        <v>452770</v>
      </c>
    </row>
    <row r="15" spans="1:5">
      <c r="A15" s="4" t="s">
        <v>287</v>
      </c>
    </row>
    <row r="16" spans="1:5">
      <c r="A16" s="4" t="s">
        <v>247</v>
      </c>
      <c r="C16" s="4" t="s">
        <v>248</v>
      </c>
    </row>
    <row r="17" spans="1:5">
      <c r="A17" s="4" t="s">
        <v>249</v>
      </c>
      <c r="C17" s="4" t="s">
        <v>220</v>
      </c>
    </row>
    <row r="18" spans="1:5">
      <c r="A18" s="4" t="s">
        <v>282</v>
      </c>
      <c r="C18" s="4" t="s">
        <v>248</v>
      </c>
    </row>
    <row r="19" spans="1:5">
      <c r="A19" s="4" t="s">
        <v>253</v>
      </c>
      <c r="C19" s="4" t="s">
        <v>264</v>
      </c>
    </row>
    <row r="20" spans="1:5">
      <c r="A20" s="4" t="s">
        <v>286</v>
      </c>
      <c r="C20" s="7" t="n">
        <v>136000</v>
      </c>
    </row>
    <row r="21" spans="1:5">
      <c r="A21" s="4" t="s">
        <v>265</v>
      </c>
      <c r="C21" s="7" t="n">
        <v>200000</v>
      </c>
    </row>
    <row r="22" spans="1:5">
      <c r="A22" s="4" t="s">
        <v>288</v>
      </c>
    </row>
    <row r="23" spans="1:5">
      <c r="A23" s="4" t="s">
        <v>255</v>
      </c>
      <c r="B23" s="7" t="n">
        <v>67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9</v>
      </c>
      <c r="B1" s="2" t="s">
        <v>290</v>
      </c>
      <c r="D1" s="2" t="s">
        <v>1</v>
      </c>
    </row>
    <row r="2" spans="1:8">
      <c r="B2" s="2" t="s">
        <v>291</v>
      </c>
      <c r="C2" s="2" t="s">
        <v>292</v>
      </c>
      <c r="D2" s="2" t="s">
        <v>26</v>
      </c>
      <c r="E2" s="2" t="s">
        <v>71</v>
      </c>
      <c r="F2" s="2" t="s">
        <v>27</v>
      </c>
      <c r="G2" s="2" t="s">
        <v>293</v>
      </c>
      <c r="H2" s="2" t="s">
        <v>294</v>
      </c>
    </row>
    <row r="3" spans="1:8">
      <c r="A3" s="4" t="s">
        <v>295</v>
      </c>
      <c r="D3" s="7" t="n">
        <v>1400</v>
      </c>
      <c r="E3" s="7" t="n">
        <v>8250</v>
      </c>
    </row>
    <row r="4" spans="1:8">
      <c r="A4" s="4" t="s">
        <v>296</v>
      </c>
    </row>
    <row r="5" spans="1:8">
      <c r="A5" s="4" t="s">
        <v>297</v>
      </c>
      <c r="G5" s="6" t="n">
        <v>5000</v>
      </c>
    </row>
    <row r="6" spans="1:8">
      <c r="A6" s="4" t="s">
        <v>298</v>
      </c>
      <c r="D6" s="7" t="n">
        <v>8900</v>
      </c>
      <c r="F6" s="7" t="n">
        <v>7400</v>
      </c>
    </row>
    <row r="7" spans="1:8">
      <c r="A7" s="4" t="s">
        <v>299</v>
      </c>
      <c r="D7" s="6" t="n">
        <v>65000</v>
      </c>
      <c r="F7" s="6" t="n">
        <v>50000</v>
      </c>
    </row>
    <row r="8" spans="1:8">
      <c r="A8" s="4" t="s">
        <v>300</v>
      </c>
      <c r="D8" s="6" t="n">
        <v>15000</v>
      </c>
    </row>
    <row r="9" spans="1:8">
      <c r="A9" s="4" t="s">
        <v>301</v>
      </c>
      <c r="D9" s="7" t="n">
        <v>1400</v>
      </c>
    </row>
    <row r="10" spans="1:8">
      <c r="A10" s="4" t="s">
        <v>302</v>
      </c>
    </row>
    <row r="11" spans="1:8">
      <c r="A11" s="4" t="s">
        <v>297</v>
      </c>
      <c r="H11" s="6" t="n">
        <v>5000</v>
      </c>
    </row>
    <row r="12" spans="1:8">
      <c r="A12" s="4" t="s">
        <v>298</v>
      </c>
      <c r="D12" s="7" t="n">
        <v>1900</v>
      </c>
      <c r="F12" s="7" t="n">
        <v>1900</v>
      </c>
    </row>
    <row r="13" spans="1:8">
      <c r="A13" s="4" t="s">
        <v>299</v>
      </c>
      <c r="D13" s="6" t="n">
        <v>15000</v>
      </c>
      <c r="F13" s="6" t="n">
        <v>15000</v>
      </c>
    </row>
    <row r="14" spans="1:8">
      <c r="A14" s="4" t="s">
        <v>303</v>
      </c>
    </row>
    <row r="15" spans="1:8">
      <c r="A15" s="4" t="s">
        <v>295</v>
      </c>
      <c r="B15" s="6" t="n">
        <v>50000</v>
      </c>
      <c r="C15" s="6" t="n">
        <v>50000</v>
      </c>
      <c r="D15" s="6" t="n">
        <v>50000</v>
      </c>
    </row>
    <row r="16" spans="1:8">
      <c r="A16" s="4" t="s">
        <v>295</v>
      </c>
      <c r="B16" s="7" t="n">
        <v>3869</v>
      </c>
      <c r="C16" s="7" t="n">
        <v>3869</v>
      </c>
      <c r="D16" s="7" t="n">
        <v>7000</v>
      </c>
    </row>
    <row r="17" spans="1:8">
      <c r="A17" s="4" t="s">
        <v>298</v>
      </c>
      <c r="D17" s="7" t="n">
        <v>7000</v>
      </c>
      <c r="F17" s="7" t="n">
        <v>7000</v>
      </c>
    </row>
    <row r="18" spans="1:8">
      <c r="A18" s="4" t="s">
        <v>299</v>
      </c>
      <c r="D18" s="6" t="n">
        <v>50000</v>
      </c>
      <c r="F18" s="6" t="n">
        <v>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304</v>
      </c>
      <c r="B1" s="2" t="s">
        <v>1</v>
      </c>
      <c r="C1" s="2" t="s">
        <v>305</v>
      </c>
    </row>
    <row r="2" spans="1:3">
      <c r="B2" s="2" t="s">
        <v>26</v>
      </c>
      <c r="C2" s="2" t="s">
        <v>292</v>
      </c>
    </row>
    <row r="3" spans="1:3">
      <c r="A3" s="3" t="s">
        <v>164</v>
      </c>
    </row>
    <row r="4" spans="1:3">
      <c r="A4" s="4" t="s">
        <v>306</v>
      </c>
      <c r="B4" s="6" t="n">
        <v>2520000</v>
      </c>
    </row>
    <row r="5" spans="1:3">
      <c r="A5" s="4" t="s">
        <v>307</v>
      </c>
      <c r="B5" s="8" t="n">
        <v>0.42</v>
      </c>
    </row>
    <row r="6" spans="1:3">
      <c r="A6" s="4" t="s">
        <v>308</v>
      </c>
      <c r="B6" s="4" t="s">
        <v>101</v>
      </c>
      <c r="C6" s="6" t="n">
        <v>2500000</v>
      </c>
    </row>
    <row r="7" spans="1:3">
      <c r="A7" s="4" t="s">
        <v>309</v>
      </c>
      <c r="B7" s="7" t="n">
        <v>0</v>
      </c>
    </row>
    <row r="8" spans="1:3">
      <c r="A8" s="4" t="s">
        <v>310</v>
      </c>
      <c r="B8" s="6" t="n">
        <v>-10000</v>
      </c>
    </row>
    <row r="9" spans="1:3">
      <c r="A9" s="4" t="s">
        <v>311</v>
      </c>
      <c r="B9" s="4" t="s">
        <v>312</v>
      </c>
    </row>
    <row r="10" spans="1:3">
      <c r="A10" s="4" t="s">
        <v>313</v>
      </c>
      <c r="B10" s="6" t="n">
        <v>2510000</v>
      </c>
    </row>
    <row r="11" spans="1:3">
      <c r="A11" s="4" t="s">
        <v>314</v>
      </c>
      <c r="B11" s="8" t="n">
        <v>0.42</v>
      </c>
    </row>
    <row r="12" spans="1:3">
      <c r="A12" s="4" t="s">
        <v>315</v>
      </c>
      <c r="B12" s="6" t="n">
        <v>2510000</v>
      </c>
    </row>
    <row r="13" spans="1:3">
      <c r="A13" s="4" t="s">
        <v>316</v>
      </c>
      <c r="B13" s="8" t="n">
        <v>0.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0"/>
  </cols>
  <sheetData>
    <row r="1" spans="1:2">
      <c r="A1" s="1" t="s">
        <v>317</v>
      </c>
      <c r="B1" s="2" t="s">
        <v>1</v>
      </c>
    </row>
    <row r="2" spans="1:2">
      <c r="B2" s="2" t="s">
        <v>318</v>
      </c>
    </row>
    <row r="3" spans="1:2">
      <c r="A3" s="4" t="s">
        <v>319</v>
      </c>
      <c r="B3" s="6" t="n">
        <v>2510000</v>
      </c>
    </row>
    <row r="4" spans="1:2">
      <c r="A4" s="4" t="s">
        <v>320</v>
      </c>
      <c r="B4" s="4" t="s">
        <v>321</v>
      </c>
    </row>
    <row r="5" spans="1:2">
      <c r="A5" s="4" t="s">
        <v>322</v>
      </c>
      <c r="B5" s="6" t="n">
        <v>2510000</v>
      </c>
    </row>
    <row r="6" spans="1:2">
      <c r="A6" s="4" t="s">
        <v>323</v>
      </c>
      <c r="B6" s="8" t="n">
        <v>0.42</v>
      </c>
    </row>
    <row r="7" spans="1:2">
      <c r="A7" s="4" t="s">
        <v>324</v>
      </c>
    </row>
    <row r="8" spans="1:2">
      <c r="A8" s="4" t="s">
        <v>325</v>
      </c>
      <c r="B8" s="10" t="n">
        <v>0.13</v>
      </c>
    </row>
    <row r="9" spans="1:2">
      <c r="A9" s="4" t="s">
        <v>326</v>
      </c>
    </row>
    <row r="10" spans="1:2">
      <c r="A10" s="4" t="s">
        <v>325</v>
      </c>
      <c r="B10" s="8" t="n">
        <v>1.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16"/>
  </cols>
  <sheetData>
    <row r="1" spans="1:3">
      <c r="A1" s="1" t="s">
        <v>327</v>
      </c>
      <c r="B1" s="2" t="s">
        <v>1</v>
      </c>
      <c r="C1" s="2" t="s">
        <v>305</v>
      </c>
    </row>
    <row r="2" spans="1:3">
      <c r="B2" s="2" t="s">
        <v>26</v>
      </c>
      <c r="C2" s="2" t="s">
        <v>292</v>
      </c>
    </row>
    <row r="3" spans="1:3">
      <c r="A3" s="3" t="s">
        <v>164</v>
      </c>
    </row>
    <row r="4" spans="1:3">
      <c r="A4" s="4" t="s">
        <v>328</v>
      </c>
      <c r="B4" s="4" t="s">
        <v>101</v>
      </c>
      <c r="C4" s="6" t="n">
        <v>2500000</v>
      </c>
    </row>
    <row r="5" spans="1:3">
      <c r="A5" s="4" t="s">
        <v>329</v>
      </c>
      <c r="B5" s="4" t="s">
        <v>330</v>
      </c>
    </row>
    <row r="6" spans="1:3">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331</v>
      </c>
      <c r="B1" s="2" t="s">
        <v>26</v>
      </c>
      <c r="C1" s="2" t="s">
        <v>27</v>
      </c>
      <c r="D1" s="2" t="s">
        <v>71</v>
      </c>
    </row>
    <row r="2" spans="1:4">
      <c r="A2" s="4" t="s">
        <v>332</v>
      </c>
      <c r="B2" s="7" t="n">
        <v>12750</v>
      </c>
      <c r="D2" s="7" t="n">
        <v>12750</v>
      </c>
    </row>
    <row r="3" spans="1:4">
      <c r="A3" s="4" t="s">
        <v>42</v>
      </c>
      <c r="B3" s="7" t="n">
        <v>96110</v>
      </c>
      <c r="C3" s="7" t="n">
        <v>96110</v>
      </c>
      <c r="D3" s="7" t="n">
        <v>96110</v>
      </c>
    </row>
    <row r="4" spans="1:4">
      <c r="A4" s="4" t="s">
        <v>333</v>
      </c>
    </row>
    <row r="5" spans="1:4">
      <c r="A5" s="4" t="s">
        <v>334</v>
      </c>
      <c r="C5" s="4" t="s">
        <v>283</v>
      </c>
    </row>
    <row r="6" spans="1:4">
      <c r="A6" s="4" t="s">
        <v>335</v>
      </c>
    </row>
    <row r="7" spans="1:4">
      <c r="A7" s="4" t="s">
        <v>334</v>
      </c>
      <c r="C7" s="4" t="s">
        <v>2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336</v>
      </c>
      <c r="B1" s="2" t="s">
        <v>337</v>
      </c>
    </row>
    <row r="2" spans="1:3">
      <c r="B2" s="2" t="s">
        <v>338</v>
      </c>
      <c r="C2" s="2" t="s">
        <v>339</v>
      </c>
    </row>
    <row r="3" spans="1:3">
      <c r="A3" s="4" t="s">
        <v>340</v>
      </c>
    </row>
    <row r="4" spans="1:3">
      <c r="A4" s="4" t="s">
        <v>341</v>
      </c>
      <c r="B4" s="10" t="n">
        <v>0.2</v>
      </c>
    </row>
    <row r="5" spans="1:3">
      <c r="A5" s="4" t="s">
        <v>342</v>
      </c>
    </row>
    <row r="6" spans="1:3">
      <c r="A6" s="4" t="s">
        <v>343</v>
      </c>
      <c r="C6" s="4" t="s">
        <v>344</v>
      </c>
    </row>
    <row r="7" spans="1:3">
      <c r="A7" s="4" t="s">
        <v>345</v>
      </c>
    </row>
    <row r="8" spans="1:3">
      <c r="A8" s="4" t="s">
        <v>343</v>
      </c>
      <c r="C8"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6</v>
      </c>
      <c r="C2" s="2" t="s">
        <v>71</v>
      </c>
    </row>
    <row r="3" spans="1:3">
      <c r="A3" s="3" t="s">
        <v>72</v>
      </c>
    </row>
    <row r="4" spans="1:3">
      <c r="A4" s="4" t="s">
        <v>73</v>
      </c>
      <c r="B4" s="7" t="n">
        <v>67263</v>
      </c>
      <c r="C4" s="7" t="n">
        <v>69237</v>
      </c>
    </row>
    <row r="5" spans="1:3">
      <c r="A5" s="4" t="s">
        <v>74</v>
      </c>
      <c r="B5" s="6" t="n">
        <v>133714</v>
      </c>
      <c r="C5" s="6" t="n">
        <v>85689</v>
      </c>
    </row>
    <row r="6" spans="1:3">
      <c r="A6" s="4" t="s">
        <v>75</v>
      </c>
      <c r="B6" s="6" t="n">
        <v>200976</v>
      </c>
      <c r="C6" s="6" t="n">
        <v>154926</v>
      </c>
    </row>
    <row r="7" spans="1:3">
      <c r="A7" s="4" t="s">
        <v>76</v>
      </c>
      <c r="B7" s="6" t="n">
        <v>86636</v>
      </c>
      <c r="C7" s="6" t="n">
        <v>69180</v>
      </c>
    </row>
    <row r="8" spans="1:3">
      <c r="A8" s="4" t="s">
        <v>77</v>
      </c>
      <c r="B8" s="6" t="n">
        <v>114340</v>
      </c>
      <c r="C8" s="6" t="n">
        <v>85746</v>
      </c>
    </row>
    <row r="9" spans="1:3">
      <c r="A9" s="3" t="s">
        <v>78</v>
      </c>
    </row>
    <row r="10" spans="1:3">
      <c r="A10" s="4" t="s">
        <v>79</v>
      </c>
      <c r="B10" s="6" t="n">
        <v>214544</v>
      </c>
      <c r="C10" s="6" t="n">
        <v>122633</v>
      </c>
    </row>
    <row r="11" spans="1:3">
      <c r="A11" s="4" t="s">
        <v>80</v>
      </c>
      <c r="B11" s="6" t="n">
        <v>14075</v>
      </c>
      <c r="C11" s="6" t="n">
        <v>29196</v>
      </c>
    </row>
    <row r="12" spans="1:3">
      <c r="A12" s="4" t="s">
        <v>81</v>
      </c>
      <c r="B12" s="6" t="n">
        <v>15858</v>
      </c>
      <c r="C12" s="6" t="n">
        <v>31481</v>
      </c>
    </row>
    <row r="13" spans="1:3">
      <c r="A13" s="4" t="s">
        <v>82</v>
      </c>
      <c r="B13" s="6" t="n">
        <v>247204</v>
      </c>
      <c r="C13" s="6" t="n">
        <v>183310</v>
      </c>
    </row>
    <row r="14" spans="1:3">
      <c r="A14" s="4" t="s">
        <v>83</v>
      </c>
      <c r="B14" s="6" t="n">
        <v>-132864</v>
      </c>
      <c r="C14" s="6" t="n">
        <v>-97564</v>
      </c>
    </row>
    <row r="15" spans="1:3">
      <c r="A15" s="3" t="s">
        <v>84</v>
      </c>
    </row>
    <row r="16" spans="1:3">
      <c r="A16" s="4" t="s">
        <v>85</v>
      </c>
      <c r="B16" s="6" t="n">
        <v>-662000</v>
      </c>
      <c r="C16" s="6" t="n">
        <v>-144440</v>
      </c>
    </row>
    <row r="17" spans="1:3">
      <c r="A17" s="4" t="s">
        <v>86</v>
      </c>
      <c r="B17" s="6" t="n">
        <v>-662000</v>
      </c>
      <c r="C17" s="6" t="n">
        <v>-144440</v>
      </c>
    </row>
    <row r="18" spans="1:3">
      <c r="A18" s="4" t="s">
        <v>87</v>
      </c>
      <c r="B18" s="7" t="n">
        <v>-794864</v>
      </c>
      <c r="C18" s="7" t="n">
        <v>-242004</v>
      </c>
    </row>
    <row r="19" spans="1:3">
      <c r="A19" s="3" t="s">
        <v>88</v>
      </c>
    </row>
    <row r="20" spans="1:3">
      <c r="A20" s="4" t="s">
        <v>89</v>
      </c>
      <c r="B20" s="8" t="n">
        <v>-0.05</v>
      </c>
      <c r="C20" s="8" t="n">
        <v>-0.02</v>
      </c>
    </row>
    <row r="21" spans="1:3">
      <c r="A21" s="4" t="s">
        <v>90</v>
      </c>
      <c r="B21" s="8" t="n">
        <v>-0.05</v>
      </c>
      <c r="C21" s="8" t="n">
        <v>-0.02</v>
      </c>
    </row>
    <row r="22" spans="1:3">
      <c r="A22" s="3" t="s">
        <v>91</v>
      </c>
    </row>
    <row r="23" spans="1:3">
      <c r="A23" s="4" t="s">
        <v>89</v>
      </c>
      <c r="B23" s="6" t="n">
        <v>16776676</v>
      </c>
      <c r="C23" s="6" t="n">
        <v>15995912</v>
      </c>
    </row>
    <row r="24" spans="1:3">
      <c r="A24" s="4" t="s">
        <v>90</v>
      </c>
      <c r="B24" s="6" t="n">
        <v>16776676</v>
      </c>
      <c r="C24" s="6" t="n">
        <v>159959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92</v>
      </c>
      <c r="B1" s="2" t="s">
        <v>1</v>
      </c>
    </row>
    <row r="2" spans="1:3">
      <c r="B2" s="2" t="s">
        <v>26</v>
      </c>
      <c r="C2" s="2" t="s">
        <v>71</v>
      </c>
    </row>
    <row r="3" spans="1:3">
      <c r="A3" s="3" t="s">
        <v>93</v>
      </c>
    </row>
    <row r="4" spans="1:3">
      <c r="A4" s="4" t="s">
        <v>94</v>
      </c>
      <c r="B4" s="7" t="n">
        <v>655265</v>
      </c>
      <c r="C4" s="7" t="n">
        <v>137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74"/>
    <col customWidth="1" max="2" min="2" width="27"/>
  </cols>
  <sheetData>
    <row r="1" spans="1:2">
      <c r="A1" s="1" t="s">
        <v>95</v>
      </c>
      <c r="B1" s="2" t="s">
        <v>1</v>
      </c>
    </row>
    <row r="2" spans="1:2">
      <c r="B2" s="2" t="s">
        <v>96</v>
      </c>
    </row>
    <row r="3" spans="1:2">
      <c r="A3" s="4" t="s">
        <v>97</v>
      </c>
    </row>
    <row r="4" spans="1:2">
      <c r="A4" s="4" t="s">
        <v>98</v>
      </c>
      <c r="B4" s="6" t="n">
        <v>1000</v>
      </c>
    </row>
    <row r="5" spans="1:2">
      <c r="A5" s="4" t="s">
        <v>99</v>
      </c>
      <c r="B5" s="7" t="n">
        <v>1000</v>
      </c>
    </row>
    <row r="6" spans="1:2">
      <c r="A6" s="4" t="s">
        <v>100</v>
      </c>
      <c r="B6" s="4" t="s">
        <v>101</v>
      </c>
    </row>
    <row r="7" spans="1:2">
      <c r="A7" s="4" t="s">
        <v>102</v>
      </c>
      <c r="B7" s="4" t="s">
        <v>101</v>
      </c>
    </row>
    <row r="8" spans="1:2">
      <c r="A8" s="4" t="s">
        <v>103</v>
      </c>
      <c r="B8" s="4" t="s">
        <v>101</v>
      </c>
    </row>
    <row r="9" spans="1:2">
      <c r="A9" s="4" t="s">
        <v>104</v>
      </c>
      <c r="B9" s="4" t="s">
        <v>101</v>
      </c>
    </row>
    <row r="10" spans="1:2">
      <c r="A10" s="4" t="s">
        <v>105</v>
      </c>
      <c r="B10" s="4" t="s">
        <v>101</v>
      </c>
    </row>
    <row r="11" spans="1:2">
      <c r="A11" s="4" t="s">
        <v>106</v>
      </c>
      <c r="B11" s="4" t="s">
        <v>101</v>
      </c>
    </row>
    <row r="12" spans="1:2">
      <c r="A12" s="4" t="s">
        <v>107</v>
      </c>
      <c r="B12" s="4" t="s">
        <v>101</v>
      </c>
    </row>
    <row r="13" spans="1:2">
      <c r="A13" s="4" t="s">
        <v>108</v>
      </c>
      <c r="B13" s="4" t="s">
        <v>101</v>
      </c>
    </row>
    <row r="14" spans="1:2">
      <c r="A14" s="4" t="s">
        <v>109</v>
      </c>
      <c r="B14" s="4" t="s">
        <v>101</v>
      </c>
    </row>
    <row r="15" spans="1:2">
      <c r="A15" s="4" t="s">
        <v>110</v>
      </c>
      <c r="B15" s="6" t="n">
        <v>1000</v>
      </c>
    </row>
    <row r="16" spans="1:2">
      <c r="A16" s="4" t="s">
        <v>111</v>
      </c>
      <c r="B16" s="7" t="n">
        <v>1000</v>
      </c>
    </row>
    <row r="17" spans="1:2">
      <c r="A17" s="4" t="s">
        <v>112</v>
      </c>
    </row>
    <row r="18" spans="1:2">
      <c r="A18" s="4" t="s">
        <v>98</v>
      </c>
      <c r="B18" s="6" t="n">
        <v>16530088</v>
      </c>
    </row>
    <row r="19" spans="1:2">
      <c r="A19" s="4" t="s">
        <v>99</v>
      </c>
      <c r="B19" s="7" t="n">
        <v>165301</v>
      </c>
    </row>
    <row r="20" spans="1:2">
      <c r="A20" s="4" t="s">
        <v>100</v>
      </c>
      <c r="B20" s="6" t="n">
        <v>22192919</v>
      </c>
    </row>
    <row r="21" spans="1:2">
      <c r="A21" s="4" t="s">
        <v>102</v>
      </c>
      <c r="B21" s="7" t="n">
        <v>221929</v>
      </c>
    </row>
    <row r="22" spans="1:2">
      <c r="A22" s="4" t="s">
        <v>103</v>
      </c>
      <c r="B22" s="4" t="s">
        <v>101</v>
      </c>
    </row>
    <row r="23" spans="1:2">
      <c r="A23" s="4" t="s">
        <v>104</v>
      </c>
      <c r="B23" s="4" t="s">
        <v>101</v>
      </c>
    </row>
    <row r="24" spans="1:2">
      <c r="A24" s="4" t="s">
        <v>105</v>
      </c>
      <c r="B24" s="4" t="s">
        <v>101</v>
      </c>
    </row>
    <row r="25" spans="1:2">
      <c r="A25" s="4" t="s">
        <v>106</v>
      </c>
      <c r="B25" s="4" t="s">
        <v>101</v>
      </c>
    </row>
    <row r="26" spans="1:2">
      <c r="A26" s="4" t="s">
        <v>107</v>
      </c>
      <c r="B26" s="4" t="s">
        <v>101</v>
      </c>
    </row>
    <row r="27" spans="1:2">
      <c r="A27" s="4" t="s">
        <v>108</v>
      </c>
      <c r="B27" s="4" t="s">
        <v>101</v>
      </c>
    </row>
    <row r="28" spans="1:2">
      <c r="A28" s="4" t="s">
        <v>109</v>
      </c>
      <c r="B28" s="4" t="s">
        <v>101</v>
      </c>
    </row>
    <row r="29" spans="1:2">
      <c r="A29" s="4" t="s">
        <v>110</v>
      </c>
      <c r="B29" s="6" t="n">
        <v>38723007</v>
      </c>
    </row>
    <row r="30" spans="1:2">
      <c r="A30" s="4" t="s">
        <v>111</v>
      </c>
      <c r="B30" s="7" t="n">
        <v>387230</v>
      </c>
    </row>
    <row r="31" spans="1:2">
      <c r="A31" s="4" t="s">
        <v>113</v>
      </c>
    </row>
    <row r="32" spans="1:2">
      <c r="A32" s="4" t="s">
        <v>99</v>
      </c>
      <c r="B32" s="7" t="n">
        <v>51800</v>
      </c>
    </row>
    <row r="33" spans="1:2">
      <c r="A33" s="4" t="s">
        <v>102</v>
      </c>
      <c r="B33" s="4" t="s">
        <v>101</v>
      </c>
    </row>
    <row r="34" spans="1:2">
      <c r="A34" s="4" t="s">
        <v>104</v>
      </c>
      <c r="B34" s="7" t="n">
        <v>1400</v>
      </c>
    </row>
    <row r="35" spans="1:2">
      <c r="A35" s="4" t="s">
        <v>105</v>
      </c>
      <c r="B35" s="4" t="s">
        <v>101</v>
      </c>
    </row>
    <row r="36" spans="1:2">
      <c r="A36" s="4" t="s">
        <v>106</v>
      </c>
      <c r="B36" s="4" t="s">
        <v>101</v>
      </c>
    </row>
    <row r="37" spans="1:2">
      <c r="A37" s="4" t="s">
        <v>107</v>
      </c>
      <c r="B37" s="4" t="s">
        <v>101</v>
      </c>
    </row>
    <row r="38" spans="1:2">
      <c r="A38" s="4" t="s">
        <v>108</v>
      </c>
      <c r="B38" s="4" t="s">
        <v>101</v>
      </c>
    </row>
    <row r="39" spans="1:2">
      <c r="A39" s="4" t="s">
        <v>109</v>
      </c>
      <c r="B39" s="4" t="s">
        <v>101</v>
      </c>
    </row>
    <row r="40" spans="1:2">
      <c r="A40" s="4" t="s">
        <v>111</v>
      </c>
      <c r="B40" s="7" t="n">
        <v>53200</v>
      </c>
    </row>
    <row r="41" spans="1:2">
      <c r="A41" s="4" t="s">
        <v>114</v>
      </c>
    </row>
    <row r="42" spans="1:2">
      <c r="A42" s="4" t="s">
        <v>99</v>
      </c>
      <c r="B42" s="6" t="n">
        <v>14959006</v>
      </c>
    </row>
    <row r="43" spans="1:2">
      <c r="A43" s="4" t="s">
        <v>102</v>
      </c>
      <c r="B43" s="7" t="n">
        <v>1553505</v>
      </c>
    </row>
    <row r="44" spans="1:2">
      <c r="A44" s="4" t="s">
        <v>104</v>
      </c>
      <c r="B44" s="4" t="s">
        <v>101</v>
      </c>
    </row>
    <row r="45" spans="1:2">
      <c r="A45" s="4" t="s">
        <v>105</v>
      </c>
      <c r="B45" s="7" t="n">
        <v>18313</v>
      </c>
    </row>
    <row r="46" spans="1:2">
      <c r="A46" s="4" t="s">
        <v>106</v>
      </c>
      <c r="B46" s="6" t="n">
        <v>452770</v>
      </c>
    </row>
    <row r="47" spans="1:2">
      <c r="A47" s="4" t="s">
        <v>107</v>
      </c>
      <c r="B47" s="6" t="n">
        <v>136000</v>
      </c>
    </row>
    <row r="48" spans="1:2">
      <c r="A48" s="4" t="s">
        <v>108</v>
      </c>
      <c r="B48" s="7" t="n">
        <v>670000</v>
      </c>
    </row>
    <row r="49" spans="1:2">
      <c r="A49" s="4" t="s">
        <v>109</v>
      </c>
      <c r="B49" s="4" t="s">
        <v>101</v>
      </c>
    </row>
    <row r="50" spans="1:2">
      <c r="A50" s="4" t="s">
        <v>111</v>
      </c>
      <c r="B50" s="7" t="n">
        <v>17789594</v>
      </c>
    </row>
    <row r="51" spans="1:2">
      <c r="A51" s="4" t="s">
        <v>115</v>
      </c>
    </row>
    <row r="52" spans="1:2">
      <c r="A52" s="4" t="s">
        <v>99</v>
      </c>
      <c r="B52" s="7" t="n">
        <v>-20283541</v>
      </c>
    </row>
    <row r="53" spans="1:2">
      <c r="A53" s="4" t="s">
        <v>102</v>
      </c>
      <c r="B53" s="4" t="s">
        <v>101</v>
      </c>
    </row>
    <row r="54" spans="1:2">
      <c r="A54" s="4" t="s">
        <v>104</v>
      </c>
      <c r="B54" s="4" t="s">
        <v>101</v>
      </c>
    </row>
    <row r="55" spans="1:2">
      <c r="A55" s="4" t="s">
        <v>105</v>
      </c>
      <c r="B55" s="4" t="s">
        <v>101</v>
      </c>
    </row>
    <row r="56" spans="1:2">
      <c r="A56" s="4" t="s">
        <v>106</v>
      </c>
      <c r="B56" s="4" t="s">
        <v>101</v>
      </c>
    </row>
    <row r="57" spans="1:2">
      <c r="A57" s="4" t="s">
        <v>107</v>
      </c>
      <c r="B57" s="4" t="s">
        <v>101</v>
      </c>
    </row>
    <row r="58" spans="1:2">
      <c r="A58" s="4" t="s">
        <v>108</v>
      </c>
      <c r="B58" s="4" t="s">
        <v>101</v>
      </c>
    </row>
    <row r="59" spans="1:2">
      <c r="A59" s="4" t="s">
        <v>109</v>
      </c>
      <c r="B59" s="7" t="n">
        <v>-794864</v>
      </c>
    </row>
    <row r="60" spans="1:2">
      <c r="A60" s="4" t="s">
        <v>111</v>
      </c>
      <c r="B60" s="6" t="n">
        <v>-21078405</v>
      </c>
    </row>
    <row r="61" spans="1:2">
      <c r="A61" s="4" t="s">
        <v>99</v>
      </c>
      <c r="B61" s="6" t="n">
        <v>-5106433</v>
      </c>
    </row>
    <row r="62" spans="1:2">
      <c r="A62" s="4" t="s">
        <v>102</v>
      </c>
      <c r="B62" s="6" t="n">
        <v>1775434</v>
      </c>
    </row>
    <row r="63" spans="1:2">
      <c r="A63" s="4" t="s">
        <v>104</v>
      </c>
      <c r="B63" s="6" t="n">
        <v>1400</v>
      </c>
    </row>
    <row r="64" spans="1:2">
      <c r="A64" s="4" t="s">
        <v>105</v>
      </c>
      <c r="B64" s="6" t="n">
        <v>18313</v>
      </c>
    </row>
    <row r="65" spans="1:2">
      <c r="A65" s="4" t="s">
        <v>106</v>
      </c>
      <c r="B65" s="6" t="n">
        <v>452770</v>
      </c>
    </row>
    <row r="66" spans="1:2">
      <c r="A66" s="4" t="s">
        <v>107</v>
      </c>
      <c r="B66" s="6" t="n">
        <v>136000</v>
      </c>
    </row>
    <row r="67" spans="1:2">
      <c r="A67" s="4" t="s">
        <v>108</v>
      </c>
      <c r="B67" s="6" t="n">
        <v>670000</v>
      </c>
    </row>
    <row r="68" spans="1:2">
      <c r="A68" s="4" t="s">
        <v>109</v>
      </c>
      <c r="B68" s="6" t="n">
        <v>-794864</v>
      </c>
    </row>
    <row r="69" spans="1:2">
      <c r="A69" s="4" t="s">
        <v>111</v>
      </c>
      <c r="B69" s="7" t="n">
        <v>-28473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6</v>
      </c>
      <c r="C2" s="2" t="s">
        <v>71</v>
      </c>
    </row>
    <row r="3" spans="1:3">
      <c r="A3" s="3" t="s">
        <v>117</v>
      </c>
    </row>
    <row r="4" spans="1:3">
      <c r="A4" s="4" t="s">
        <v>87</v>
      </c>
      <c r="B4" s="7" t="n">
        <v>-794864</v>
      </c>
      <c r="C4" s="7" t="n">
        <v>-242004</v>
      </c>
    </row>
    <row r="5" spans="1:3">
      <c r="A5" s="3" t="s">
        <v>118</v>
      </c>
    </row>
    <row r="6" spans="1:3">
      <c r="A6" s="4" t="s">
        <v>119</v>
      </c>
      <c r="B6" s="6" t="n">
        <v>103</v>
      </c>
      <c r="C6" s="7" t="n">
        <v>103</v>
      </c>
    </row>
    <row r="7" spans="1:3">
      <c r="A7" s="4" t="s">
        <v>120</v>
      </c>
      <c r="B7" s="6" t="n">
        <v>16042</v>
      </c>
      <c r="C7" s="4" t="s">
        <v>101</v>
      </c>
    </row>
    <row r="8" spans="1:3">
      <c r="A8" s="4" t="s">
        <v>121</v>
      </c>
      <c r="B8" s="6" t="n">
        <v>1400</v>
      </c>
      <c r="C8" s="7" t="n">
        <v>8250</v>
      </c>
    </row>
    <row r="9" spans="1:3">
      <c r="A9" s="4" t="s">
        <v>122</v>
      </c>
      <c r="B9" s="6" t="n">
        <v>18313</v>
      </c>
      <c r="C9" s="7" t="n">
        <v>98875</v>
      </c>
    </row>
    <row r="10" spans="1:3">
      <c r="A10" s="4" t="s">
        <v>106</v>
      </c>
      <c r="B10" s="6" t="n">
        <v>452770</v>
      </c>
      <c r="C10" s="4" t="s">
        <v>101</v>
      </c>
    </row>
    <row r="11" spans="1:3">
      <c r="A11" s="4" t="s">
        <v>107</v>
      </c>
      <c r="B11" s="6" t="n">
        <v>136000</v>
      </c>
      <c r="C11" s="4" t="s">
        <v>101</v>
      </c>
    </row>
    <row r="12" spans="1:3">
      <c r="A12" s="4" t="s">
        <v>123</v>
      </c>
      <c r="B12" s="6" t="n">
        <v>53997</v>
      </c>
      <c r="C12" s="7" t="n">
        <v>45565</v>
      </c>
    </row>
    <row r="13" spans="1:3">
      <c r="A13" s="3" t="s">
        <v>124</v>
      </c>
    </row>
    <row r="14" spans="1:3">
      <c r="A14" s="4" t="s">
        <v>30</v>
      </c>
      <c r="B14" s="6" t="n">
        <v>9392</v>
      </c>
      <c r="C14" s="6" t="n">
        <v>-22684</v>
      </c>
    </row>
    <row r="15" spans="1:3">
      <c r="A15" s="4" t="s">
        <v>34</v>
      </c>
      <c r="B15" s="6" t="n">
        <v>-1455</v>
      </c>
      <c r="C15" s="6" t="n">
        <v>-2649</v>
      </c>
    </row>
    <row r="16" spans="1:3">
      <c r="A16" s="4" t="s">
        <v>31</v>
      </c>
      <c r="B16" s="6" t="n">
        <v>2917</v>
      </c>
      <c r="C16" s="6" t="n">
        <v>4074</v>
      </c>
    </row>
    <row r="17" spans="1:3">
      <c r="A17" s="4" t="s">
        <v>32</v>
      </c>
      <c r="B17" s="6" t="n">
        <v>7496</v>
      </c>
      <c r="C17" s="6" t="n">
        <v>7404</v>
      </c>
    </row>
    <row r="18" spans="1:3">
      <c r="A18" s="4" t="s">
        <v>44</v>
      </c>
      <c r="B18" s="6" t="n">
        <v>-43951</v>
      </c>
      <c r="C18" s="6" t="n">
        <v>212388</v>
      </c>
    </row>
    <row r="19" spans="1:3">
      <c r="A19" s="4" t="s">
        <v>45</v>
      </c>
      <c r="B19" s="7" t="n">
        <v>-43900</v>
      </c>
      <c r="C19" s="6" t="n">
        <v>-13841</v>
      </c>
    </row>
    <row r="20" spans="1:3">
      <c r="A20" s="4" t="s">
        <v>43</v>
      </c>
      <c r="B20" s="4" t="s">
        <v>101</v>
      </c>
      <c r="C20" s="6" t="n">
        <v>-5517</v>
      </c>
    </row>
    <row r="21" spans="1:3">
      <c r="A21" s="4" t="s">
        <v>125</v>
      </c>
      <c r="B21" s="7" t="n">
        <v>71991</v>
      </c>
      <c r="C21" s="6" t="n">
        <v>-82332</v>
      </c>
    </row>
    <row r="22" spans="1:3">
      <c r="A22" s="4" t="s">
        <v>126</v>
      </c>
      <c r="B22" s="6" t="n">
        <v>-113750</v>
      </c>
      <c r="C22" s="6" t="n">
        <v>7632</v>
      </c>
    </row>
    <row r="23" spans="1:3">
      <c r="A23" s="3" t="s">
        <v>127</v>
      </c>
    </row>
    <row r="24" spans="1:3">
      <c r="A24" s="4" t="s">
        <v>128</v>
      </c>
      <c r="B24" s="6" t="n">
        <v>108500</v>
      </c>
      <c r="C24" s="6" t="n">
        <v>126500</v>
      </c>
    </row>
    <row r="25" spans="1:3">
      <c r="A25" s="4" t="s">
        <v>129</v>
      </c>
      <c r="B25" s="6" t="n">
        <v>-2500</v>
      </c>
      <c r="C25" s="6" t="n">
        <v>-140000</v>
      </c>
    </row>
    <row r="26" spans="1:3">
      <c r="A26" s="4" t="s">
        <v>130</v>
      </c>
      <c r="B26" s="6" t="n">
        <v>106000</v>
      </c>
      <c r="C26" s="6" t="n">
        <v>-13500</v>
      </c>
    </row>
    <row r="27" spans="1:3">
      <c r="A27" s="4" t="s">
        <v>131</v>
      </c>
      <c r="B27" s="6" t="n">
        <v>-7750</v>
      </c>
      <c r="C27" s="6" t="n">
        <v>-5868</v>
      </c>
    </row>
    <row r="28" spans="1:3">
      <c r="A28" s="4" t="s">
        <v>132</v>
      </c>
      <c r="B28" s="6" t="n">
        <v>52762</v>
      </c>
      <c r="C28" s="6" t="n">
        <v>24665</v>
      </c>
    </row>
    <row r="29" spans="1:3">
      <c r="A29" s="4" t="s">
        <v>133</v>
      </c>
      <c r="B29" s="7" t="n">
        <v>45012</v>
      </c>
      <c r="C29" s="7" t="n">
        <v>18797</v>
      </c>
    </row>
    <row r="30" spans="1:3">
      <c r="A30" s="3" t="s">
        <v>134</v>
      </c>
    </row>
    <row r="31" spans="1:3">
      <c r="A31" s="4" t="s">
        <v>135</v>
      </c>
      <c r="B31" s="4" t="s">
        <v>101</v>
      </c>
      <c r="C31" s="4" t="s">
        <v>101</v>
      </c>
    </row>
    <row r="32" spans="1:3">
      <c r="A32" s="3" t="s">
        <v>136</v>
      </c>
    </row>
    <row r="33" spans="1:3">
      <c r="A33" s="4" t="s">
        <v>137</v>
      </c>
      <c r="B33" s="7" t="n">
        <v>670000</v>
      </c>
      <c r="C33" s="4" t="s">
        <v>101</v>
      </c>
    </row>
    <row r="34" spans="1:3">
      <c r="A34" s="4" t="s">
        <v>138</v>
      </c>
      <c r="B34" s="7" t="n">
        <v>1775434</v>
      </c>
      <c r="C34" s="4" t="s">
        <v>101</v>
      </c>
    </row>
    <row r="35" spans="1:3">
      <c r="A35" s="4" t="s">
        <v>139</v>
      </c>
      <c r="B35" s="4" t="s">
        <v>101</v>
      </c>
      <c r="C35" s="7" t="n">
        <v>37500</v>
      </c>
    </row>
    <row r="36" spans="1:3">
      <c r="A36" s="4" t="s">
        <v>140</v>
      </c>
      <c r="B36" s="4" t="s">
        <v>101</v>
      </c>
      <c r="C36" s="7" t="n">
        <v>15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6</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Going Concern</vt:lpstr>
      <vt:lpstr>Significant Accounting Policies</vt:lpstr>
      <vt:lpstr>Restricted Cash</vt:lpstr>
      <vt:lpstr>Acquisition</vt:lpstr>
      <vt:lpstr>Notes Payable</vt:lpstr>
      <vt:lpstr>Stockholders' Deficiency</vt:lpstr>
      <vt:lpstr>Stock Options</vt:lpstr>
      <vt:lpstr>Related Party Transactions</vt:lpstr>
      <vt:lpstr>Subsequent Events</vt:lpstr>
      <vt:lpstr>Significant Accounting Polici19</vt:lpstr>
      <vt:lpstr>Significant Accounting Polici20</vt:lpstr>
      <vt:lpstr>Acquisition (Tables)</vt:lpstr>
      <vt:lpstr>Notes Payable (Tables)</vt:lpstr>
      <vt:lpstr>Stock Options (Tables)</vt:lpstr>
      <vt:lpstr>Going Concern (Details Narrativ</vt:lpstr>
      <vt:lpstr>Significant Accounting Polici25</vt:lpstr>
      <vt:lpstr>Significant Accounting Polici26</vt:lpstr>
      <vt:lpstr>Restricted Cash (Details Narrat</vt:lpstr>
      <vt:lpstr>Acquisition - Unaudited results</vt:lpstr>
      <vt:lpstr>Acquisition (Details Narrative)</vt:lpstr>
      <vt:lpstr>Notes Payable - Notes Payable (</vt:lpstr>
      <vt:lpstr>Notes Payable - Notes payable- </vt:lpstr>
      <vt:lpstr>Notes Payable (Details Narrativ</vt:lpstr>
      <vt:lpstr>Stockholders Deficiency (Detail</vt:lpstr>
      <vt:lpstr>Stock Options - Summary of Stoc</vt:lpstr>
      <vt:lpstr>Stock Options - Additional info</vt:lpstr>
      <vt:lpstr>Stock Options (Details Narrativ</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54:45Z</dcterms:created>
  <dcterms:modified xmlns:dcterms="http://purl.org/dc/terms/" xmlns:xsi="http://www.w3.org/2001/XMLSchema-instance" xsi:type="dcterms:W3CDTF">2016-03-21T16:54:45Z</dcterms:modified>
  <dc:title xmlns:dc="http://purl.org/dc/elements/1.1/">Untitled</dc:title>
  <dc:description xmlns:dc="http://purl.org/dc/elements/1.1/"/>
  <dc:subject xmlns:dc="http://purl.org/dc/elements/1.1/"/>
  <cp:keywords/>
  <cp:category/>
</cp:coreProperties>
</file>